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net" sheetId="12" state="visible" r:id="rId12"/>
    <sheet xmlns:r="http://schemas.openxmlformats.org/officeDocument/2006/relationships" name="Long-Term Debt" sheetId="13" state="visible" r:id="rId13"/>
    <sheet xmlns:r="http://schemas.openxmlformats.org/officeDocument/2006/relationships" name="Significant Risks and Uncertain" sheetId="14" state="visible" r:id="rId14"/>
    <sheet xmlns:r="http://schemas.openxmlformats.org/officeDocument/2006/relationships" name="Derivatives" sheetId="15" state="visible" r:id="rId15"/>
    <sheet xmlns:r="http://schemas.openxmlformats.org/officeDocument/2006/relationships" name="Fair Value Measurements and Fin"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Business Segments" sheetId="21" state="visible" r:id="rId21"/>
    <sheet xmlns:r="http://schemas.openxmlformats.org/officeDocument/2006/relationships" name="New Accounting Pronounc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Inventories, net (Tables)" sheetId="27" state="visible" r:id="rId27"/>
    <sheet xmlns:r="http://schemas.openxmlformats.org/officeDocument/2006/relationships" name="Long-Term Debt (Tables)" sheetId="28" state="visible" r:id="rId28"/>
    <sheet xmlns:r="http://schemas.openxmlformats.org/officeDocument/2006/relationships" name="Derivatives (Tables)" sheetId="29" state="visible" r:id="rId29"/>
    <sheet xmlns:r="http://schemas.openxmlformats.org/officeDocument/2006/relationships" name="Fair Value Measurements and F_2"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Business Segment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cquisitions - Narrative (Detai" sheetId="37" state="visible" r:id="rId37"/>
    <sheet xmlns:r="http://schemas.openxmlformats.org/officeDocument/2006/relationships" name="Acquisitions - Purchase Price A" sheetId="38" state="visible" r:id="rId38"/>
    <sheet xmlns:r="http://schemas.openxmlformats.org/officeDocument/2006/relationships" name="Acquisitions - Pro Forma (Detai" sheetId="39" state="visible" r:id="rId39"/>
    <sheet xmlns:r="http://schemas.openxmlformats.org/officeDocument/2006/relationships" name="Inventories, net - Schedule of " sheetId="40" state="visible" r:id="rId40"/>
    <sheet xmlns:r="http://schemas.openxmlformats.org/officeDocument/2006/relationships" name="Inventories, net - Additional I" sheetId="41" state="visible" r:id="rId41"/>
    <sheet xmlns:r="http://schemas.openxmlformats.org/officeDocument/2006/relationships" name="Long-Term Debt - Schedule of Lo" sheetId="42" state="visible" r:id="rId42"/>
    <sheet xmlns:r="http://schemas.openxmlformats.org/officeDocument/2006/relationships" name="Long-Term Debt - Credit Facilit" sheetId="43" state="visible" r:id="rId43"/>
    <sheet xmlns:r="http://schemas.openxmlformats.org/officeDocument/2006/relationships" name="Long-Term Debt - Schedule of Ma" sheetId="44" state="visible" r:id="rId44"/>
    <sheet xmlns:r="http://schemas.openxmlformats.org/officeDocument/2006/relationships" name="Significant Risks and Uncerta_2" sheetId="45" state="visible" r:id="rId45"/>
    <sheet xmlns:r="http://schemas.openxmlformats.org/officeDocument/2006/relationships" name="Derivatives - Additional Inform" sheetId="46" state="visible" r:id="rId46"/>
    <sheet xmlns:r="http://schemas.openxmlformats.org/officeDocument/2006/relationships" name="Derivatives - Schedule of Offse" sheetId="47" state="visible" r:id="rId47"/>
    <sheet xmlns:r="http://schemas.openxmlformats.org/officeDocument/2006/relationships" name="Derivatives - Schedule of Cash "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Earnings per Share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lated Party Transactions (Det" sheetId="56" state="visible" r:id="rId56"/>
    <sheet xmlns:r="http://schemas.openxmlformats.org/officeDocument/2006/relationships" name="Business Segments - Narratives " sheetId="57" state="visible" r:id="rId57"/>
    <sheet xmlns:r="http://schemas.openxmlformats.org/officeDocument/2006/relationships" name="Business Segments - Adjusted Gr" sheetId="58" state="visible" r:id="rId58"/>
    <sheet xmlns:r="http://schemas.openxmlformats.org/officeDocument/2006/relationships" name="Business Segments - Gross Profi" sheetId="59" state="visible" r:id="rId59"/>
    <sheet xmlns:r="http://schemas.openxmlformats.org/officeDocument/2006/relationships" name="Business Segments - Schedule of"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8</t>
        </is>
      </c>
      <c r="C8" s="4" t="inlineStr">
        <is>
          <t xml:space="preserve"> </t>
        </is>
      </c>
    </row>
    <row r="9">
      <c r="A9" s="4" t="inlineStr">
        <is>
          <t>Entity Registrant Name</t>
        </is>
      </c>
      <c r="B9" s="4" t="inlineStr">
        <is>
          <t>NexTier Oilfield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4016639</t>
        </is>
      </c>
      <c r="C11" s="4" t="inlineStr">
        <is>
          <t xml:space="preserve"> </t>
        </is>
      </c>
    </row>
    <row r="12">
      <c r="A12" s="4" t="inlineStr">
        <is>
          <t>Entity Address, Address Line One</t>
        </is>
      </c>
      <c r="B12" s="4" t="inlineStr">
        <is>
          <t>3990 Rogerdale R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325-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E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45529851</v>
      </c>
    </row>
    <row r="28">
      <c r="A28" s="4" t="inlineStr">
        <is>
          <t>Entity Central Index Key</t>
        </is>
      </c>
      <c r="B28" s="4" t="inlineStr">
        <is>
          <t>00016884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usiness Combinations and Asset Acquisi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s of the acquired assets and liabilities are measured in accordance with the guidance of ASC 820, using discounted cash flows and other applicable valuation techniques. Every reporting period, the Company reassess the value of any contingent consideration assumed as part of a business acquisition. Any acquisition-related costs incurred by the Company are expensed as incurred. Any excess purchase price over the fair value of the net identifiable assets acquired is recorded as goodwill if the definition of a business is met. Operating results of an acquired business are included in the Company’s results of operations from the date of acquisition.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 (b) Revenue Recognition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to 60 days of the invoice issuance.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Remaining Performance Obligations The Company invoices its customers for the services provided at contractual rates multiplied by the applicable unit of measurement, including volume of consumables used and hours incurred. In accordance with ASC 606, the Company has elected the “Right to Invoice” practical expedient for all contracts, which allows the Company to invoice its customers in an amount that corresponds directly with the value to the customer of the Company’s performance completed to date. With this election, the Company is not required to disclose information about the variable consideration related to its remaining performance obligations. The Company has also elected the practical expedient to expense immediately mobilization costs, as the amortization period would always be less than one year. The Company has identified one contract with a remaining term of more than one year, for which the Company had approximately $21.3 million of unsatisfied performance obligations as of September 30, 2022, which will be recognized as services are performed over the remaining contractual terms. The Company’s obligations for refunds as well as the warranties and related obligations stated in its contracts with its customers are standard to the industry and are related to the correction of any defectiveness in the execution of its performance obligations.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of September 30, 2022, the majority of the Company’s customer contract liability balance is related to the post close service agreement as a result of the Alamo Acquisition. Payment terms after invoicing are typically 30 to 60 days. The Company does not have any significant contract costs to obtain or fulfill contracts with customers; as such, no amounts are recognized on the consolidated balance sheet. Taxes collected from customers and remitted to governmental authorities are accounted for on a net basis and, therefore, are excluded from revenues in the Condensed Consolidated Statements of Operations and Comprehensive Income (Loss) and net cash provided by operating activities in the Condensed Consolidated Statements of Cash Flows. The following is a description of the Company’s core service lines separated by reportable segments from which the Company generates its revenue. For additional detailed information regarding reportable segments, see Note (14) Business Segments . Revenue from the Company’s (i) Completion Services and (ii) Well Construction and Intervention (“WC&amp;I”) segments are recognized as follows: Completion Services The Company provides hydraulic fracturing, wireline and pumpdown services pursuant to contractual arrangements, such as term contracts and pricing agreements. In late 2020, the Company began evolving its completion service offerings to develop an integrated natural gas treatment and delivery solution. In 2021, the Company launched its new Power Solutions business, which focuses on gas sourcing, compression, transport, decompression, treatment and related services for its fracturing operations. Revenue from these services are earned as services are rendered, which is generally on a per stage or fixed monthly rate.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densed Consolidated Statements of Operations and Comprehensive Income (Loss). To the extent fulfillment costs are considered separate performance obligations that are billable to the customer, the amounts billed are recorded as revenue in the Condensed Consolidated Statements of Operations and Comprehensive Income (Loss). Once a stage has been completed or products and services have been provided, a field ticket is created that includes charges for the services performed and the chemicals, proppant and compressed natural gas consumed during the course of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WC&amp;I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On August 1, 2022, the Company sold its coiled tubing assets to Gladiator Energy LLC ("Gladiator") for a cash purchase price of $21.6 million, which resulted in a gain on sale of assets of $11.6 million. Prior to the sale, the Company provided a range of coiled tubing services used for fracturing plug drill-out during completion operations and for well workover and maintenance, primarily on a spot market basis. Jobs for these services were typically short-term in nature, lasting anywhere from a few hours to multiple days. Revenue was recognized upon completion of each day’s work based upon a completed field ticket. The field ticket included charges for the services performed and the consumables used during the course of service. The field ticket may have also included charges for the mobilization and set-up of equipment, the personnel on the job, any additional equipment used on the job, and other miscellaneous consumables. The Company typically would charge the customer for the services performed and resources provided on an hourly basis at agreed-upon spot market rates or pursuant to pricing agreements. Disaggregation of Revenue Revenue activities during the three and nine months ended September 30, 2022 and 2021 were as follows: Three Months Ended September 30, 2022 Nine Months Ended September 30, 2022 (Thousands of Dollars) (Thousands of Dollars) Completion Services WC&amp;I Total Completion Services WC&amp;I Total Geography Northeast $ 110,246 $ 8,505 $ 118,751 $ 310,123 $ 20,391 $ 330,514 Central 165,505 — 165,505 438,596 — 438,596 West Texas 514,316 28,250 542,566 1,391,379 88,353 1,479,732 West 64,961 1,504 66,465 113,984 3,801 117,785 International 2,723 — 2,723 7,338 — 7,338 $ 857,751 $ 38,259 $ 896,010 $ 2,261,420 $ 112,545 $ 2,373,965 Three Months Ended September 30, 2021 Nine Months Ended September 30, 2021 (Thousands of Dollars) (Thousands of Dollars) Completion Services WC&amp;I Total Completion Services WC&amp;I Total Geography Northeast $ 64,140 $ 4,859 $ 68,999 $ 177,448 $ 16,978 $ 194,426 Central 72,861 — 72,861 162,410 — 162,410 West Texas 168,176 20,902 189,078 407,643 49,511 457,154 West 50,511 1,336 51,847 60,794 3,335 64,129 International 10,379 — 10,379 35,592 — 35,592 $ 366,067 $ 27,097 $ 393,164 $ 843,887 $ 69,824 $ 913,711 (c) Long-Lived Assets with Definite Lives Property and equipment, inclusive of equipment under finance lease, are generally stated at cost. Depreciation on property and equipment is calculated using the straight-line method over the estimated useful lives of the assets, which range from 13 months to 40 years. Management determines the estimate of the useful lives and salvage values of property and equipment on expected utilization, technological change and effectiveness of its maintenance programs. Depreciation methods, useful lives and residual values are reviewed annually or as needed based on activities related to specific assets. When components of an item of property and equipment are identifiable and have different useful lives, they are accounted for separately as major components of property and equipment. Gains and losses on disposal of property and equipment are determined by comparing the proceeds from disposal with the carrying amount of property and equipment and are recognized net within operating costs and expenses in the Condensed Consolidated Statements of Operations and Comprehensive Income (Loss). Major classifications of property and equipment and their respective useful lives are as follows: Land Indefinite life Building and leasehold improvements 13 months – 40 years Machinery and equipment 13 months – 25 years Office furniture, fixtures and equipment 3 years – 5 years Leasehold improvements are assigned a useful life equal to the term of the related lease, or its expected period of use. Depreciation methods, useful lives and residual values are reviewed annually. During the third quarter of 2022, one of the Company’s hydraulic frac fleets operating in the Permian Basin was involved in an accidental fire, which resulted in a loss of fracturing equipment; no parties were injured as a result of this incident. As of September 30, 2022, the Company recognized a $15.3 million receivable related to insurance proceeds in other current assets for replacement costs of the damaged equipment, which offsets the $4.3 million loss recognized on the damaged equipment and costs to remove the equipment. The resulting gain of $11.0 million was recognized in other income (expense), net in the Condensed Consolidated Statements of Operations and Comprehensive Income (Loss). Amortization on definite-lived intangible assets is calculated using the straight-line method over the estimated useful lives of the assets, which range from 2 to 15 years. The majority of the Company's definite lived intangible assets include customer contracts and technology. Property and equipment and definite-lived intangible assets (“Long-lived Assets”) are evaluated annually or upon the occurrence of events or changes in circumstances, referred to as triggering events, that may indicate the carrying value of a Long-lived Asset may not be recoverable. An impairment loss is recorded in the period in which it is determined that the carrying amount of a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service line level. Following the sale of the Company's coiled tubing assets to Gladiator, the Company's asset groups consist of fracturing services, wireline and cementing. Estimates of undiscounted future net cash flows of assets groups are projected based on estimates of projected revenue growth, unit count, utilization, pricing, gross profit rates, SG&amp;A rates, working capital fluctuations and capital expenditures. Forecasted cash flows take into account known market conditions as of the assessment date, and management’s anticipated business outlook. A terminal period is used to reflect an estimate of stable, perpetual growth. If the estimated undiscounted future net cash flows for a given asset group is less than the carrying amount of the asset groups, an impairment loss is determined by comparing the estimated fair value with the carrying value of the related asset groups. The impairment loss is then allocated across the asset group's major classifications. The Company did not recognize any impairment charges related to the Company’s long-lived assets for the three and nine months ended September 30, 2022 or 2021. (d) Leases In accordance with ASU 2016-02, the Company considers any contract that conveys the right to control the use of identified property, plant or equipment for a period of time in exchange for consideration to be a lease. The Company determines whether the contract into which it has entered is a lease at the lease commencement date. Rental arrangements with term lengths of one month or less are expensed as incurred, but not recognized as qualifying leases. For lessees, leases can be classified as finance leases or operating leases, while for lessors, leases can be classified as sales-type leases, direct financing leases or operating leases. As lessee, all leases, with the exception of short-term leases, are capitalized on the balance sheet by recording a lease liability, which represents the Company's obligation to make lease payments arising from the lease and a right-of-use ("ROU") asset, which represents the Company's right to use the underlying asset being leased. For leases in which the Company is the lessee, the Company uses a collateralized incremental borrowing rate to calculate the lease liability, as for most leases, the implicit rate in the lease is unknown. The collateralized incremental borrowing rate is based on a yield curve over various term lengths that approximates the borrowing rate the Company would receive if it collateralized its lease arrangements with all of its assets. For leases in which the Company is the lessor, the Company uses the rate implicit in the lease. For finance leases, the Company amortizes the ROU asset on a straight-line basis over the earlier of the useful life of the ROU asset or the end of the lease term and records this amortization in depreciation and amortization expense on the Condensed Consolidated Statements of Operations and Comprehensive Income (Loss). For finance leases where the Company has determined it is reasonably certain to exercise a purchase option to acquire the underlying asset, the lessee amortizes the ROU asset to the later of the end of the underlying asset’s useful life or lease term and records this amortization in depreciation and amortization expense on the Condensed Consolidated Statements of Operations and Comprehensive Income (Loss). The Company adjusts the lease liability to reflect lease payments made during the period and interest incurred on the lease liability using the effective interest method. The incurred interest expense is recorded in interest expense on the Condensed Consolidated Statements of Operations and Comprehensive Income (Loss). For operating leases, the Company recognizes one single lease cost, comprised of the lease payments and amortization of any associated initial direct costs, within rent expense on the Condensed Consolidated Statements of Operations and Comprehensive Income (Loss). Variable lease costs not included in the determination of the lease liability at the commencement of a lease are recognized in the period when the specified target that triggers the variable lease payments becomes probable. In accordance with ASC 84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C 842; and • for revenue contracts containing both lease and non-lease components, both components will be combined and accounted for as one component and accounted for under ASC 606. (e) Derivative Instruments and Hedging Activitie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solidated balance sheets and recognizes any subsequent changes in the derivative’s fair value in earnings. In addition, we evaluate the terms of our operating agreements and other contracts, if any, to determine whether they contain embedded components that are required to be bifurcated and accounted for separately as derivative financial instruments. For additional detailed information regarding derivatives, see Note (7) Derivatives . (f) Stock-based compensation The Company recognizes compensation expense for restricted stock awards ("RSAs"), restricted stock units to be settled in common stock (“RSUs”), performance-based RSU awards (“PSUs”), non-qualified stock options (“stock options”), and performance unit awards (“PUs”) based on the fair value of the awards at the date of grant. The fair value of RSAs and RSUs is determined based on the number of shares or RSUs granted and the closing price of the Company’s common stock on the date of grant. The fair value of stock options is determined by applying the Black-Scholes model to the grant-date market value of the underlying common shares of the Company. The fair value of PSUs and PUs with market conditions are determined using a Monte Carlo simulation method. The Company has elected to recognize forfeiture credits for these awards as they are incurred, as this method best reflects actual stock-based compensation expense. Compensation expense from time-based RSAs, RSUs, PSUs, PUs, and stock options is amortized on a straight-line basis over the requisite service period, which is generally the vesting period. The PUs are settled in cash and therefore are recorded as liability-classified awards. The PUs are remeasured at fair value every reporting period and the Company recognizes compensation cost for the changes in fair value pro-rated for the portion of the requisite service period rendered. Tax deductions on the stock-based compensation awards are not realized until the awards are vested or exercised. The Company recognizes deferred tax assets for stock-based compensation awards that will result in future deductions on its income tax returns, based on the amount of tax deduction for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as discrete, adjustments in the period in which they occur. The cash flows resulting from any excess tax benefit will be classified as financing cash flows in the Condensed Consolidated Statements of Cash Flows. The Company provides its employees with the option to settle income tax obligations arising from the vesting of their restricted or deferred stock-based compensation awards by withholding shares equal to such income tax obligations. Shares acquired from employees in connection with the settlement of the employees’ income tax obligations are accounted for as treasury shares that are subsequently retired. RSAs, RSUs, and PSUs are not considered issued and outstanding for purposes of earnings per share calculations until vested. For additional information, see Note (9) Stock-Based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a) Alamo Acquisition On August 31, 2021 (the “Alamo Acquisition Date”), the Company completed the Alamo Acquisition in accordance with the terms of the Purchase Agreement, dated as of August 4, 2021 (the “Purchase Agreement”), by and among the Company, NexTier Completion Solutions Inc., Alamo Frac Holdings, LLC, Alamo and the “owner group” identified therein. The Company acquired 100% of Alamo. The Alamo Acquisition was completed for cash consideration of $100.0 million, equity consideration of 26 million shares of the Company’s common stock valued at $82.3 million, post-closing services valued at $30.0 million, an estimated $15.9 million of contingent consideration, $7.4 million of non-contingent consideration, and a net working capital settlement of $0.5 million that was finalized in the fourth quarter of 2021 and was paid to the Company in the first quarter of 2022. The contingent consideration includes a Tier II upgrade payment and earnout payments, which are contingent upon the achievement of certain performance targets, as described in the Purchase Agreement. The Company accounted for the Alamo Acquisition using the acquisition method of accounting. The aggregate purchase price noted above was allocated to the assets acquired and liabilities assumed based upon their estimated fair values at the date of the acquisition. The measurements of some assets acquired and liabilities assumed, such as intangible assets and the earnout were based on inputs that are not observable in the market and thus represent Level 3 inputs. The fair value of acquired property and equipment were based on both available market data and a cost approach. The following table summarizes the fair value of the consideration transferred in the Alamo Acquisition and the allocation of the purchase price to the fair values of the assets acquired and liabilities assumed at the Alamo Acquisition Date: Total Purchase Consideration (Thousands of Dollars) Preliminary Purchase Price Allocation Adjustments Final Purchase Price Allocation Cash consideration (1) $ 100,000 $ — $ 100,000 Equity consideration 82,323 — 82,323 Post close services 30,000 — 30,000 Contingent consideration 15,944 — 15,944 Non contingent consideration 7,370 — 7,370 Net working capital adjustment — (482) (482) Total purchase consideration $ 235,637 $ (482) $ 235,155 Cash $ 7,419 $ — $ 7,419 Trade and accounts receivable 50,619 — 50,619 Inventories 1,726 — 1,726 Prepaid and other current assets 19,654 — 19,654 Assets held for sale 3,282 — 3,282 Property and equipment 114,705 (816) 113,889 Intangible assets 27,113 — 27,113 Finance lease right-of-use assets 35,813 (468) 35,345 Other noncurrent assets 1,676 — 1,676 Total identifiable assets acquired 262,007 (1,284) 260,723 Accounts payable 39,101 — 39,101 Accrued expenses 38,000 — 38,000 Current maturities of long-term finance lease liabilities 10,125 — 10,125 Long-term finance lease liabilities 25,688 (468) 25,220 Non-current liabilities 971 — 971 Total liabilities assumed 113,885 (468) 113,417 Goodwill 87,515 334 87,849 Total purchase consideration $ 235,637 $ (482) $ 235,155 (1) Includes $32.3 million of payments for indebtedness on behalf of Alamo. The following combined pro forma information assumes the Alamo Acquisition occurred on January 1, 2020. The pro forma information presented below is for illustrative purposes only and does not reflect future events that occurred after September 30, 2021 or any operating efficiencies or inefficiencies that resulted from the Alamo Acquisition. The information is not necessarily indicative of results that would have been achieved had the Company controlled Alamo during the period presented. Pro forma adjustments related to the elimination of historical interest expense for debt paid off as part of the Alamo Acquisition were $0.4 million and $2.7 million during the three and nine months ended September 30, 2021, respectively. (unaudited, amounts in Thousands of Dollars) Three Months Ended September 30, 2021 Nine Months Ended September 30, 2021 Revenue $ 454,113 $ 1,124,136 Net loss (44,392) (116,291) Net loss per share (basic) $ (0.18) $ (0.48) Net loss per share (diluted) $ (0.18) $ (0.48) (b) Asset Acquisition from Continental Intermodal Group LP On August 3, 2022 the Company entered into and closed a definitive agreement to purchase substantially all assets (and assume certain lease liabilities) of the sand hauling, wellsite storage and last mile logistics businesses of Continental Intermodal Group LP (“CIG”) and its subsidiaries (the “CIG Acquisition”) from CIG, Continental Intermodal Group – Trucking, LLC (“Trucking”) and CIG Logistics LLC (together with Trucking and CIG, “CIG Sell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Inventories, net Inventories, net, consisted of the following as of September 30, 2022 and December 31, 2021: (Thousands of Dollars) September 30, December 31, Sand, including freight $ 18,183 $ 9,674 Chemicals and consumables 7,128 4,204 Materials and supplies 34,697 24,216 Total inventory, net $ 60,008 $ 38,094 Inventories are reported net of obsolescence reserves of $3.0 million and $6.3 million as of September 30, 2022 and December 31, 2021, respectively. The Company recognized $0.6 million and $1.0 million of obsolescence expense during the three and nine months ended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at September 30, 2022 and December 31, 2021 consisted of the following: (Thousands of Dollars) September 30, December 31, 2018 Term Loan Facility $ 335,125 $ 337,750 2021 Equipment Loan 33,162 41,321 Other long-term debt 339 533 Less: Unamortized debt discount and debt issuance costs (3,791) (4,719) Total debt, net of unamortized debt discount and debt issuance costs 364,835 374,885 Less: Current portion (13,849) (13,384) Long-term debt, net of unamortized debt discount and debt issuance costs $ 350,986 $ 361,501 Below is a summary of the Company’s credit facilities outstanding as of September 30, 2022: (Thousands of Dollars) 2021 Equipment Loan 2019 ABL Facility 2018 Term Loan Facility Original facility size $ 46,500 $ 450,000 $ 350,000 Outstanding balance $ 33,162 $ — $ 335,125 Letters of credit issued $ — $ 23,050 $ — Available borrowing base commitment n/a $ 371,468 n/a Interest Rate (1) 5.25 % LIBOR or base rate plus applicable margin LIBOR or base rate plus applicable margin Maturity Date June 1, 2025 October 31, 2024 May 25, 2025 (1) London Interbank Offer Rate (“LIBOR”) is subject to a 1.00% floor. Maturities of the 2018 Term Loan Facility and the 2021 Equipment Loan (each as defined herein) for the next five years are presented below: (Thousands of Dollars) Year-end December 31, 2022 $ 3,760 2023 15,430 2024 15,790 2025 333,646 2026 — $ 368,626 For additional information regarding the terms of our credit facilities, see Note (8) Long-Term Debt to the Company’s audited consolidated financial statements contained in its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Significant Risks and Uncertainties</t>
        </is>
      </c>
      <c r="B4" s="4" t="inlineStr">
        <is>
          <t>Significant Risks and Uncertainties The Company operates in two reportable segments: Completion Services and WC&amp;I, with significant concentration in the Completion Services segment. During the three months ended September 30, 2022 and 2021, sales to Completion Services customers represented 96% and 93% of the Company's consolidated revenue, respectively. During the nine months ended September 30, 2022 and 2021, sales to Completion Services customers represented 95% and 92% of the Company's consolidated revenue. The Company depends on its customers' willingness to make operating and capital expenditures to explore for, develop and produce oil and natural gas onshore in the U.S. This activity is driven by many factors, including current and expected crude oil and natural gas prices. From the end of the fourth quarter of 2019 through mid-August 2020, the U.S. active rig count decreased by 70%, from 805 to 244 rigs before recovering to 351 rigs by the end of 2020, primarily driven by the impact from the COVID-19 pandemic. In 2021, the U.S. active rig count recovery continued, increasing 67% from 351 rigs at the end of 2020 to 586 rigs by the end of 2021. This backdrop drastically impacted the demand for U.S. Completion Services and resulted in increased demand for our services throughout 2021 relative to 2020. By the end of 2021, we started to see signs of improving supply/demand dynamics for U.S. onshore completion services, which resulted in improved pricing and margins relative to earlier in 2021. These improvements accelerated through 2022 and the Company continued to see disciplined increases in oil supply from the Organization of Petroleum Exporting Countries plus ("OPEC+") and U.S. shale operators through the third quarter of 2022. The Russian invasion of Ukraine continues to increase uncertainty of global supply given the crude oil and natural gas that is exported out of Russia. The magnitude, cadence, and resilience of activity and margin improvement is uncertain and dependent on a range of factors, including supply chain disruptions, inflationary pressures, COVID-19 demand resolution, and the ongoing impact of geopolitical tensions on the global economy. Significant customers are those that individually account for 10% or more of the Company's consolidated revenue or total accounts receivable. For the three months ended September 30, 2022, there were no customers that were considered significant. For the nine months ended September 30, 2022, there were no customers that were considered significant. For the three months ended September 30, 2021, the Company had one significant customer in our completions services segment that represented 15% or $60.8 million of the Company's consolidated revenue. For the nine months ended September 30, 2021, the Company had one significant customer in our completions services segment that represented 12% or $113.6 million of the Company's consolidated revenue. For the three and nine months ended September 30, 2022, there were no suppliers that individually represented more than 5% of the Company's overall purchases. For the three months ended September 30, 2021, purchases from the Company's top supplier represented 5% of the Company's overall purchases, while for the nine months ended September 30, 2021, the Company's top supplier represented approximately 6% of the Company's overall 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The Company uses interest-rate-related derivative instruments to manage its variability of cash flows associated with changes in interest rates on its variable-rate debt. On March 9, 2020, the Company sold its Well Support Services ("WSS") segment to Basic Energy Services, Inc. (“Basic”) for $93.7 million of total proceeds, including cash and $34.4 million of par value Senior Secured Notes (the "WSS Notes"), with 10.75% coupon rate, previously issued by Basic. Under the terms of the agreement, the WSS Notes were accompanied by a make-whole guarantee at par value, which guaranteed the payment of $34.4 million to the Company after the WSS Notes were held to the one-year anniversary of March 9, 2021. The cash equivalent make-whole was issued under a fund guarantee by Ascribe III Investments LLC ("Ascribe"), a private equity investment firm with approximately $1.0 billion in assets under management. In the event of a Basic restructuring or a credit rating downgrade in conjunction with a change in control prior to the one year anniversary, the make-whole guarantee would accelerate the WSS Notes to par value of $34.4 million. The Company was entitled to semi-annual interest payments on the WSS Notes based on the 10.75% annual coupon throughout the holding period. The Company identified the make-whole guarantee as an embedded derivative and bifurcated the valuation of the WSS Note and the make-whole guarantee. The Company elected the fair value option for the WSS Notes at the inception of the transaction. The fair value of the WSS Notes and the make-whole guarantee were remeasured at fair value at the end of each reporting period. On March 31, 2021, the Company received a $34.4 million cash payment from Ascribe in full settlement of the WSS Notes and the make-whole guarantee. At the time of the cash payment, the WSS Notes and make-whole guarantee had a fair value of $33.6 million, resulting in a realized gain on settlement of $0.8 million. This gain is recorded within other income (expense) on the Consolidated Statements of Operations and Comprehensive Income (Loss). On May 25, 2018, the Company and certain subsidiaries of the Company as guarantors, entered into a term loan facility (the "2018 Term Loan Facility"). The 2018 Term Loan Facility had an initial aggregate principal amount of $350.0 million and proceeds were used to repay the Company's pre-existing 2017 term loan facility. The 2018 Term Loan Facility has a variable interest rate based on LIBOR, subject to a 1.0% floor. In June 2018, the Company executed a new off-market interest rate swap effective through March 31, 2025 to hedge 50% of its expected LIBOR exposure matching the swap to the 1-month LIBOR, 1% floor, of the 2018 Term Loan Facility, and terminated the pre-existing interest rate swaps. The new interest rate swap was designated in a new cash flow hedge relationship. The following tables present the fair value of the Company's derivative instrument on a gross and net basis as of the periods shown below: (Thousands of Dollars) Derivative Derivative Gross Amounts Gross (1) Net Amounts (2) As of September 30, 2022: Other current asset $ 2,928 $ — $ 2,928 $ — $ 2,928 Other noncurrent asset 3,747 — 3,747 — 3,747 As of December 31, 2021: Other current liability (2,787) — (2,787) — (2,787) Other noncurrent liability $ (3,747) $ — $ (3,747) $ — $ (3,747)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he following table presents gains and losses for the Company's interest rate derivative designated as cash flow hedges (in thousands of dollars): Three Months Ended Nine Months Ended 2022 2021 2022 2021 Location Amount of gain recognized in total other comprehensive income (loss) on derivative $ 4,421 $ (46) $ 11,598 $ 785 OCI Amount of loss reclassified from accumulated other comprehensive income (loss) into earnings $ (264) $ (694) $ (1,642) $ (2,043) Interest Expense The gain (loss) recognized in other comprehensive income (loss) for the derivative instrument is presented within hedging activities in the Condensed Consolidated Statements of Operations and Comprehensive Income (Loss). There were no gains or losses recognized in earnings as a result of excluding amounts from the assessment of hedge effectiveness. Based on recorded values as of September 30, 2022, $2.2 million of net gains will be reclassified from accumulated other comprehensive income (loss) into earnings within the next 12 months. See Note (8) Fair Value Measurements and Financial Information for discussion on fair value measurements related to the Company's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formation</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Financial Information</t>
        </is>
      </c>
      <c r="B4" s="4" t="inlineStr">
        <is>
          <t>Fair Value Measurements and Financial Information The Company discloses the required fair values of financial instruments in its assets and liabilities under the hierarchy guidelines, in accordance with GAAP. As of September 30, 2022, the Company's financial instruments consisted of cash and cash equivalents, accounts receivable, equity security investments, accounts payable, accrued expenses, derivative instruments, long-term debt and lease obligations. As of September 30, 2022 and December 31, 2021, the carrying values of the Company's financial instruments, included in its Condensed Consolidated Balance Sheets, approximated or equaled their fair values. Recurring Fair Value Measurement As of September 30, 2022, the Company had two financial instruments measured at fair value on a recurring basis which are its interest rate derivative (see Note (7) Derivatives above) and the earnout payments. Additionally, during the nine months ended September 30, 2022, the Company held an equity security investment composed primarily of common equity shares and warrants in a publicly traded company, in addition to an immaterial balance related to contingent value rights ("CVRs"). As of September 30, 2022, the Company sold all of its common equity shares and warrants and its investment in the CVRs has matured and no longer holds any value. The equity security investment was presented within other current assets, the interest rate derivative is presented within other current assets and other noncurrent assets, and the earnout payments are presented within accrued expenses in the consolidated balance sheets. The fair market value of the interest rate swap reflected on the consolidated balance sheets as of September 30, 2022 and December 31, 2021 was determined using industry-standard models that consider various assumptions, including current market and contractual rates for the underlying instruments, time value, implied volatilities, nonperformance risk, as well as other relevant economic measures. Substantially all of these inputs are observable in the marketplace through the full term of the instrument and can be supported by observable data. The following tables present the placement in the fair value hierarchy of assets and liabilities that were measured at fair value on a recurring basis at September 30, 2022 and December 31, 2021 (in thousands of dollars): Fair value measurements at reporting date using September 30, 2022 Level 1 Level 2 Level 3 Assets: Interest rate derivative $ 6,675 $ — $ 6,675 $ — Liabilities: Earnout Payments $ (68,492) $ — $ (30,582) $ (37,910) Fair value measurements at reporting date using December 31, 2021 Level 1 Level 2 Level 3 Assets: Equity security investment $ 7,743 $ 7,743 $ — $ — Liabilities: Earnout payments (11,795) — — (11,795) Interest rate derivative $ (6,534) $ — $ (6,534) $ — The fair value of the equity security investment is measured at the end of each reporting period. Gains and losses recognized in relation to the change in fair value of the equity security investment are recognized in other income (expense), net in the condensed consolidated statements of operations and comprehensive income (loss). The Company sold the large majority of its investment, with a book value of $10.3 million during the nine months ended September 30, 2022 for $12.4 million, which resulted in a realized gain of $2.1 million. As of September 30, 2022, the remainder of the Company's investment, which consisted of the CVRs, had no carrying value. The fair value of the earnout payments are measured at the end of each reporting period. Gains and losses recognized in relation to the change in fair value of the earnout payments are recognized in Merger and integration in the Condensed Consolidated Statements of Operations and Comprehensive Income (Loss). See Note (3) for further discussion. The total increase in fair value of the earnout payment was $27.1 million and $59.1 million during the three and nine months ended September 30, 2022, respectively. As of September 30, 2022, $30.6 million of the earnout payments were based on actual results achieved during the performance period ended September 30, 2022 and were therefore considered Level 2 fair value measurements. During the nine months ended September 30, 2022, the Company paid $2.5 million related to the performance period ended December 31, 2021. Credit Risk The Company's financial instruments exposed to concentrations of credit risk consist primarily of cash and cash equivalents, the derivative contract and trade receivables. The Company's cash balances on deposit with financial institutions totaled $250.2 million and $110.7 million as of September 30, 2022 and December 31, 2021,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 The Company minimizes counterparty credit risk in the derivative instrument by entering into the transaction with a high-quality counterparty, whose Standard &amp; Poor's credit rating is higher than BBB. The derivative instrument entered into by the Company does not contain credit-risk-related contingent features. The majority of the Company's trade receivables have payment terms of 30 to 60 days. Significant customers are those that individually account for 10% or more of the Company's consolidated revenue or total accounts receivable. As of September 30, 2022, there was one customer that were considered significant that represented 12% or $41.4 million of the Company's total trade receivables. As of December 31, 2021, trade receivables from the Company's one significant customer individually represented 17% or $42.2 million of the Company's total trade receivables. The Company mitigates the associated credit risk by performing credit evaluations and monitoring the payment patterns of its customers. The Company has a process in place to collect substantially all receivables within 30 to 60 days of aging. As of September 30, 2022, the Company had $2.8 million in allowance for credit losses. As of December 31, 2021, the Company had $1.9 million in allowance for credit losses. The Company recognized $1.2 million and $1.0 million of bad debt expense, net of recoveries during the three and nine months ended September 30, 2022. During the three and nine months ended September 30, 2021, the Company recognized $0.9 million and $2.1 million of bad debt expense, net of recove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Effective as of October 31, 2019, the Company (i) amended and restated the Keane Group, Inc. Equity and Incentive Award Plan under the name NexTier Oilfield Solutions Inc. Equity and Incentive Award Plan (“Equity and Incentive Award Plan”), and (ii) assumed and amended and restated the C&amp;J Energy Services, Inc. 2017 Management Incentive Plan under the name NexTier Oilfield Solutions Inc. (Former C&amp;J Energy) Management Incentive Plan (collectively with the Equity and Incentive Award Plan, the “Equity Award Plans”). As of September 30, 2022, the Company has five types of stock-based compensation outstanding under its Equity Award Plans: (i) RSAs issued to independent directors and certain executives and employees, (ii) RSUs issued to executive officers and key management employees, (iii) non-qualified stock options issued to executive officers, (iv) PSUs issued to executive officers and key management employees, (v) and PUs issued to executive officers and key management employees. The following table summarizes stock-based compensation costs for the three and nine months ended September 30, 2022 and 2021 (in thousands of dollars): Three Months Ended Nine Months Ended 2022 2021 2022 2021 Liability-classified awards Cash-settled awards $ 748 $ — $ 2,381 $ — Equity-classified awards Restricted stock awards 310 300 938 1,065 Restricted stock time-based unit awards 4,796 4,100 15,216 10,318 Non-qualified stock options — — — 76 Restricted stock performance-based unit awards 2,013 2,950 6,327 5,983 Stock-based compensation cost 7,867 7,350 24,862 17,442 Tax Benefit (1) (1,002) (1,151) (3,561) (3,573) Stock-based compensation cost, net of tax $ 6,865 $ 6,199 $ 21,301 $ 13,869 (1) The Company is in a valuation allowance position and any tax benefit for stock-based compensation will be offset by the change in valuation allowance. Cash-settled awards During the first quarter of 2022, the Company issued 1,009,737 PUs to executive officers under its Equity and Incentive Awards Plan. These PUs will be settled in cash at the end of the performance period, December 31, 2024, and are classified as liability awards, which are remeasured at fair value at each reporting period. The fair value of these awards as of September 30, 2022 was $9.3 million. The Company recognizes compensation cost for the changes in fair value pro-rated for the portion of the requisite service period rendered. During the three and nine months ended September 30, 2022, the Company recognized $0.7 million and $2.4 million in compensation costs related to these award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income or (loss) per share is based on the weighted average number of common shares outstanding during the period. Diluted income or (loss) per share includes additional common shares that would have been outstanding if potential common shares with a dilutive effect, such as stock awards from the Equity Awards Plans, had been issued. Anti-dilutive securities represent potentially dilutive securities which are excluded from the computation of diluted income or (loss) per share as their impact would be anti-dilutive. A reconciliation of the numerators and denominators used for the basic and diluted net income (loss) per share computations is as follows (in thousands of dollars): Three Months Ended Nine Months Ended 2022 2021 2022 2021 Numerator: Net Income (loss) $ 104,734 $ (43,994) $ 181,984 $ (130,277) Denominator: Basic weighted-average common shares outstanding (1) 244,686 224,481 243,980 218,499 Dilutive effect of restricted stock awards granted to Board of Directors 104 — 142 214 Dilutive effect of time-based restricted stock awards granted under the Equity Plan 4,654 1,166 4,596 957 Dilutive effect of performance-based restricted stock awards granted under the Equity Plan 1,377 511 1,146 321 Diluted weighted-average common shares outstanding (1) 250,821 226,158 249,864 219,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2 and December 31, 2021, the Company had $5.9 million and $1.0 million of deposits on equipment, respectively. Outstanding purchase commitments on equipment were $148.8 million and $54.1 million, as of September 30, 2022 and December 31, 2021, respectively. As of September 30, 2022, the Company had a letter of credit of $23.1 million under the 2019 ABL Facility (as defined herein). Aggregate minimum commitments under long-term raw material supply contracts for the next five years as of September 30, 2022 are listed below: (Thousands of Dollars) 2022 $ 16,408 2023 19,500 2024 2,610 2025 1,000 2026 — $ 39,518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and motor vehicle accidents. The Company's assessment of the likely outcome of litigation matters is based on its judgment of a number of factors, including experience with similar matters, past history, precedents, relevant financial information and other evidence and facts specific to the matter. In accordance with GAAP, the Company accrues for contingencies where the occurrence of a material loss is probable and can be reasonably estimated, based on the Company's best estimate of the expected liability and the Company may record an offsetting receivable to the extent such liability is recoverable from insurance.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financial position, results of operations or liquidity.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through indemnification. Regulatory Audits The Company is subject to routine audits by taxing authorities. As of December 31, 2020, the Company had recorded estimates of potential assessments for each audit totaling in the aggregate approximately $33.0 million. For one audit, in particular, the Company disagreed with many aspects of the state’s assessment and began to contest the state’s position through administrative procedures. The Company received a final settlement offer from Texas Attorney General Office on September 8, 2021 for $3.7 million, which resulted in an reduction to the accrual of $2.8 million and $24.9 million during the three and nine months ended September 30, 2021, respectively. This aggregate reduction was recorded in selling, general and administrative expenses in the consolidated statements of operations and comprehensive loss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0207</v>
      </c>
      <c r="C3" s="6" t="n">
        <v>110695</v>
      </c>
    </row>
    <row r="4">
      <c r="A4" s="4" t="inlineStr">
        <is>
          <t>Trade and other accounts receivable, net</t>
        </is>
      </c>
      <c r="B4" s="5" t="n">
        <v>479669</v>
      </c>
      <c r="C4" s="5" t="n">
        <v>301740</v>
      </c>
    </row>
    <row r="5">
      <c r="A5" s="4" t="inlineStr">
        <is>
          <t>Inventories, net</t>
        </is>
      </c>
      <c r="B5" s="5" t="n">
        <v>60008</v>
      </c>
      <c r="C5" s="5" t="n">
        <v>38094</v>
      </c>
    </row>
    <row r="6">
      <c r="A6" s="4" t="inlineStr">
        <is>
          <t>Assets held for sale</t>
        </is>
      </c>
      <c r="B6" s="5" t="n">
        <v>0</v>
      </c>
      <c r="C6" s="5" t="n">
        <v>1555</v>
      </c>
    </row>
    <row r="7">
      <c r="A7" s="4" t="inlineStr">
        <is>
          <t>Prepaid and other current assets</t>
        </is>
      </c>
      <c r="B7" s="5" t="n">
        <v>53533</v>
      </c>
      <c r="C7" s="5" t="n">
        <v>55625</v>
      </c>
    </row>
    <row r="8">
      <c r="A8" s="4" t="inlineStr">
        <is>
          <t>Total current assets</t>
        </is>
      </c>
      <c r="B8" s="5" t="n">
        <v>843417</v>
      </c>
      <c r="C8" s="5" t="n">
        <v>507709</v>
      </c>
    </row>
    <row r="9">
      <c r="A9" s="4" t="inlineStr">
        <is>
          <t>Operating lease right-of-use assets</t>
        </is>
      </c>
      <c r="B9" s="5" t="n">
        <v>17487</v>
      </c>
      <c r="C9" s="5" t="n">
        <v>21767</v>
      </c>
    </row>
    <row r="10">
      <c r="A10" s="4" t="inlineStr">
        <is>
          <t>Finance lease right-of-use assets</t>
        </is>
      </c>
      <c r="B10" s="5" t="n">
        <v>45262</v>
      </c>
      <c r="C10" s="5" t="n">
        <v>41537</v>
      </c>
    </row>
    <row r="11">
      <c r="A11" s="4" t="inlineStr">
        <is>
          <t>Property and equipment (net of accumulated depreciation of $984,324 and $951,170)</t>
        </is>
      </c>
      <c r="B11" s="5" t="n">
        <v>636951</v>
      </c>
      <c r="C11" s="5" t="n">
        <v>620865</v>
      </c>
    </row>
    <row r="12">
      <c r="A12" s="4" t="inlineStr">
        <is>
          <t>Goodwill</t>
        </is>
      </c>
      <c r="B12" s="5" t="n">
        <v>192780</v>
      </c>
      <c r="C12" s="5" t="n">
        <v>192780</v>
      </c>
    </row>
    <row r="13">
      <c r="A13" s="4" t="inlineStr">
        <is>
          <t>Intangible assets (net of accumulated amortization of $78,920 and $62,678)</t>
        </is>
      </c>
      <c r="B13" s="5" t="n">
        <v>53117</v>
      </c>
      <c r="C13" s="5" t="n">
        <v>64961</v>
      </c>
    </row>
    <row r="14">
      <c r="A14" s="4" t="inlineStr">
        <is>
          <t>Other noncurrent assets</t>
        </is>
      </c>
      <c r="B14" s="5" t="n">
        <v>13310</v>
      </c>
      <c r="C14" s="5" t="n">
        <v>7962</v>
      </c>
    </row>
    <row r="15">
      <c r="A15" s="4" t="inlineStr">
        <is>
          <t>Total assets</t>
        </is>
      </c>
      <c r="B15" s="5" t="n">
        <v>1802324</v>
      </c>
      <c r="C15" s="5" t="n">
        <v>1457581</v>
      </c>
    </row>
    <row r="16">
      <c r="A16" s="3" t="inlineStr">
        <is>
          <t>Current liabilities:</t>
        </is>
      </c>
      <c r="B16" s="4" t="inlineStr">
        <is>
          <t xml:space="preserve"> </t>
        </is>
      </c>
      <c r="C16" s="4" t="inlineStr">
        <is>
          <t xml:space="preserve"> </t>
        </is>
      </c>
    </row>
    <row r="17">
      <c r="A17" s="4" t="inlineStr">
        <is>
          <t>Accounts payable</t>
        </is>
      </c>
      <c r="B17" s="5" t="n">
        <v>288293</v>
      </c>
      <c r="C17" s="5" t="n">
        <v>190963</v>
      </c>
    </row>
    <row r="18">
      <c r="A18" s="4" t="inlineStr">
        <is>
          <t>Accrued expenses</t>
        </is>
      </c>
      <c r="B18" s="5" t="n">
        <v>287980</v>
      </c>
      <c r="C18" s="5" t="n">
        <v>213923</v>
      </c>
    </row>
    <row r="19">
      <c r="A19" s="4" t="inlineStr">
        <is>
          <t>Customer contract liabilities</t>
        </is>
      </c>
      <c r="B19" s="5" t="n">
        <v>23538</v>
      </c>
      <c r="C19" s="5" t="n">
        <v>23729</v>
      </c>
    </row>
    <row r="20">
      <c r="A20" s="4" t="inlineStr">
        <is>
          <t>Current maturities of long-term operating lease liabilities</t>
        </is>
      </c>
      <c r="B20" s="5" t="n">
        <v>5324</v>
      </c>
      <c r="C20" s="5" t="n">
        <v>7452</v>
      </c>
    </row>
    <row r="21">
      <c r="A21" s="4" t="inlineStr">
        <is>
          <t>Current maturities of long-term finance lease liabilities</t>
        </is>
      </c>
      <c r="B21" s="5" t="n">
        <v>18261</v>
      </c>
      <c r="C21" s="5" t="n">
        <v>11906</v>
      </c>
    </row>
    <row r="22">
      <c r="A22" s="4" t="inlineStr">
        <is>
          <t>Current maturities of long-term debt</t>
        </is>
      </c>
      <c r="B22" s="5" t="n">
        <v>13849</v>
      </c>
      <c r="C22" s="5" t="n">
        <v>13384</v>
      </c>
    </row>
    <row r="23">
      <c r="A23" s="4" t="inlineStr">
        <is>
          <t>Other current liabilities</t>
        </is>
      </c>
      <c r="B23" s="5" t="n">
        <v>11277</v>
      </c>
      <c r="C23" s="5" t="n">
        <v>10346</v>
      </c>
    </row>
    <row r="24">
      <c r="A24" s="4" t="inlineStr">
        <is>
          <t>Total current liabilities</t>
        </is>
      </c>
      <c r="B24" s="5" t="n">
        <v>648522</v>
      </c>
      <c r="C24" s="5" t="n">
        <v>471703</v>
      </c>
    </row>
    <row r="25">
      <c r="A25" s="4" t="inlineStr">
        <is>
          <t>Long-term operating lease liabilities, less current maturities</t>
        </is>
      </c>
      <c r="B25" s="5" t="n">
        <v>12823</v>
      </c>
      <c r="C25" s="5" t="n">
        <v>20446</v>
      </c>
    </row>
    <row r="26">
      <c r="A26" s="4" t="inlineStr">
        <is>
          <t>Long-term finance lease liabilities, less current maturities</t>
        </is>
      </c>
      <c r="B26" s="5" t="n">
        <v>17335</v>
      </c>
      <c r="C26" s="5" t="n">
        <v>26873</v>
      </c>
    </row>
    <row r="27">
      <c r="A27" s="4" t="inlineStr">
        <is>
          <t>Long-term debt, net of unamortized deferred financing costs and unamortized debt discount, less current maturities</t>
        </is>
      </c>
      <c r="B27" s="5" t="n">
        <v>350986</v>
      </c>
      <c r="C27" s="5" t="n">
        <v>361501</v>
      </c>
    </row>
    <row r="28">
      <c r="A28" s="4" t="inlineStr">
        <is>
          <t>Other noncurrent liabilities</t>
        </is>
      </c>
      <c r="B28" s="5" t="n">
        <v>9732</v>
      </c>
      <c r="C28" s="5" t="n">
        <v>30041</v>
      </c>
    </row>
    <row r="29">
      <c r="A29" s="4" t="inlineStr">
        <is>
          <t>Total noncurrent liabilities</t>
        </is>
      </c>
      <c r="B29" s="5" t="n">
        <v>390876</v>
      </c>
      <c r="C29" s="5" t="n">
        <v>438861</v>
      </c>
    </row>
    <row r="30">
      <c r="A30" s="4" t="inlineStr">
        <is>
          <t>Total liabilities</t>
        </is>
      </c>
      <c r="B30" s="5" t="n">
        <v>1039398</v>
      </c>
      <c r="C30" s="5" t="n">
        <v>910564</v>
      </c>
    </row>
    <row r="31">
      <c r="A31" s="3" t="inlineStr">
        <is>
          <t>Stockholders' equity</t>
        </is>
      </c>
      <c r="B31" s="4" t="inlineStr">
        <is>
          <t xml:space="preserve"> </t>
        </is>
      </c>
      <c r="C31" s="4" t="inlineStr">
        <is>
          <t xml:space="preserve"> </t>
        </is>
      </c>
    </row>
    <row r="32">
      <c r="A32" s="4" t="inlineStr">
        <is>
          <t>Common stock, par value $0.01 per share (authorized 500,000 shares, issued and outstanding 245,519 and 242,019 shares, respectively)</t>
        </is>
      </c>
      <c r="B32" s="5" t="n">
        <v>2455</v>
      </c>
      <c r="C32" s="5" t="n">
        <v>2420</v>
      </c>
    </row>
    <row r="33">
      <c r="A33" s="4" t="inlineStr">
        <is>
          <t>Paid-in capital in excess of par value</t>
        </is>
      </c>
      <c r="B33" s="5" t="n">
        <v>1113380</v>
      </c>
      <c r="C33" s="5" t="n">
        <v>1094020</v>
      </c>
    </row>
    <row r="34">
      <c r="A34" s="4" t="inlineStr">
        <is>
          <t>Retained deficit</t>
        </is>
      </c>
      <c r="B34" s="5" t="n">
        <v>-359180</v>
      </c>
      <c r="C34" s="5" t="n">
        <v>-541164</v>
      </c>
    </row>
    <row r="35">
      <c r="A35" s="4" t="inlineStr">
        <is>
          <t>Accumulated other comprehensive loss</t>
        </is>
      </c>
      <c r="B35" s="5" t="n">
        <v>6271</v>
      </c>
      <c r="C35" s="5" t="n">
        <v>-8259</v>
      </c>
    </row>
    <row r="36">
      <c r="A36" s="4" t="inlineStr">
        <is>
          <t>Total stockholders' equity</t>
        </is>
      </c>
      <c r="B36" s="5" t="n">
        <v>762926</v>
      </c>
      <c r="C36" s="5" t="n">
        <v>547017</v>
      </c>
    </row>
    <row r="37">
      <c r="A37" s="4" t="inlineStr">
        <is>
          <t>Total liabilities and stockholders' equity</t>
        </is>
      </c>
      <c r="B37" s="6" t="n">
        <v>1802324</v>
      </c>
      <c r="C37" s="6" t="n">
        <v>1457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Cerberus Operations and Advisory Company, Cerberus Capital Management, L.P., and Cerberus Technology Solutions LLC, affiliates of the Company's principal equity holder, provide certain consulting services to the Company. The Company paid $0.1 million and $0.1 million during the three months ended September 30, 2022 and 2021 respectively for these services. The Company paid $0.5 million and $0.3 million during the nine months ended September 30, 2022 and 2021, respectively, for these services. As part of the Purchase Agreement, the Company agreed to provide certain post-closing services to Alamo Frac Holdings, LLC valued at $30.0 million in the aggregate. During the three months ended September 30, 2022, the Company did not provide any services to Alamo Frac Holdings, LLC as part of the Purchase Agreement. During the nine months ended September 30, 2022, the Company provided $2.4 million of services to Alamo Frac Holdings, LLC. The Company has a remaining customer contract liability related to these services of $21.3 million as of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Business Segments In accordance with ASC 280, "Segment Reporting", the Company routinely evaluates whether its separate segments have changed. This determination is made based on the following factors: (i) the Company’s chief operating decision maker (“CODM”) is currently managing each operating segment as a separate business and evaluating the performance of each segment and making resource allocation decisions distinctly and expects to do so for the foreseeable future, and (ii) discrete financial information for each operating segment is available. The following is a description of each reportable segment: Completion Services The Company’s Completion Services segment consists of the following businesses and service lines: (i) fracturing services; (ii) wireline and pumpdown services; and (iii) completion support services, which includes the Company's research and technology department. Well Construction and Intervention Services Following the sale of the Company's coiled tubing assets as described below, the Company’s WC&amp;I Services segment consists of the cementing services service line. On August 1, 2022, the Company sold its coiled tubing assets to Gladiator for a cash purchase price of $21.6 million, which resulted in a gain on sale of assets of $11.6 million. The divestiture of non-core assets is consistent with the Company’s strategy to repurpose capital towards the highest return projects that fit the Company’s strategy around wellsite integration, while also strengthening liquidity. For additional information, see Note (2) Summary of Significant Accounting Policies . 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Thousands of Dollars) Three months ended September 30, Nine Months Ended September 30, 2022 2021 2022 2021 Operations by business segment Adjusted gross profit: Completion Services (1) $ 205,730 $ 46,184 $ 496,794 $ 81,959 WC&amp;I (1) 7,597 2,905 19,966 7,337 Total adjusted gross profit $ 213,327 $ 49,089 $ 516,760 $ 89,296 (1) Adjusted gross profit at the segment level is not considered to be a non-GAAP financial measure as it is the Company's segment measure of profitability and is required to be disclosed under GAAP pursuant to ASC 280. Adjusted gross profit is defined as revenue less cost of services, further adjusted to eliminate items in cost of services that management does not consider in assessing ongoing performance. (Thousands of Dollars) Three Months Ended September 30, 2022 Nine Months Ended September 30, 2022 Completion Services WC&amp;I Total Completion Services WC&amp;I Total Revenue $ 857,751 $ 38,259 $ 896,010 $ 2,261,420 $ 112,545 $ 2,373,965 Cost of Services 652,021 30,662 682,683 1,764,626 92,579 1,857,205 Gross profit excluding depreciation and amortization 205,730 7,597 213,327 496,794 19,966 516,760 Adjusted gross profit $ 205,730 $ 7,597 $ 213,327 $ 496,794 $ 19,966 $ 516,760 (Thousands of Dollars) Three Months Ended Nine Months Ended Completion Services WC&amp;I Total Completion Services WC&amp;I Total Revenue $ 366,067 $ 27,097 $ 393,164 $ 843,887 $ 69,824 $ 913,711 Cost of Services 320,297 24,340 344,637 768,562 63,112 831,674 Gross profit excluding depreciation and amortization 45,770 2,757 48,527 75,325 6,712 82,037 Management adjustments associated with cost of services (1) 414 148 562 6,634 625 7,259 Adjusted gross profit $ 46,184 $ 2,905 $ 49,089 $ 81,959 $ 7,337 $ 89,296 (1) Adjustments relate to market-driven severance, leased facility closures, and restructuring costs incurred as a result of significant declines in crude oil prices resulting from demand destruction from the COVID-19 pandemic and global oversupply of crude oil. (Thousands of Dollars) September 30, 2022 December 31, 2021 Total assets by segment: Completion Services $ 1,409,518 $ 1,201,265 WC&amp;I 37,642 60,195 Corporate and Other 355,164 196,121 Total assets $ 1,802,324 $ 1,457,581 Goodwill by segment: Completion Services $ 192,780 $ 192,780 WC&amp;I — — Corporate and Other — — Total goodwill $ 192,780 $ 192,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 Recently Adopted Accounting Standards In July 2021, the Financial Accounting Standards Board ("FASB") issued ASU 2021-05 "Leases (Topic 842) Lessors—Certain Leases with Variable Lease Payments" ("ASU 2021-05"). ASU 2021-05 allows a lessor to classify and account for a lease with variable lease payments that doesn't depend on an index or rate as an operating lease if both: a) The lease would’ve been classified as a sales-type lease or a direct-financing lease in accordance with the lease classification guidance in Topic 842; and b) The lessor would’ve otherwise recognized a day-one loss. This standard was effective for fiscal years beginning after December 15, 2021. The Company adopted this standard on January 1, 2022, and there was no material impact on the financial statement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adopted this standard on January 1, 2022, and there was no material impact on the financial statements. In January 2020, the FASB issued ASU 2020-01, “Investments—Equity Securities (Topic 321), Investments—Equity Method and Joint Ventures (Topic 323), and Derivatives and Hedging (Topic 815)”, which clarifies the interaction between the accounting for investments in equity securities, investment in equity method and certain derivatives instruments. This standard is expected to reduce diversity in practice and increase comparability of the accounting for these interactions. The Company adopted this standard on January 1, 2022, and there was no material impact on the financial statements. (b) Recently Issued Accounting Standards In October 2021, the FASB issued ASU 2021-08 “Business Combinations (Topic 805) Accounting for Contract Assets and Contact Liabilities from Contracts with Customers” ("ASU 2021-08"). ASU 2021-08 requires acquiring entities to apply Topic 606 to recognize and measure contract assets and contract liabilities in a business combination. This standard is effective for fiscal years beginning after December 15, 2022. The Company does not expect ASU 2021-08 to have any impact on its consolidated financial statements. In January 2021, the FASB issued ASU 2021-01 “Reference Rate Reform (Topic 848)” ("ASU 2021-01"). ASU 2021-01 expands on the GAAP guidance on contract modifications and hedge accounting related to the expected market transition from the LIBOR and other interbank offered rates to alternative reference rates. This standard was effective beginning on March 12, 2020, and the Company may elect to apply the amendments prospectively through December 31, 2022. The Company does not expect ASU 2021-01 to have any impact on its consolidated financial statements. In March 2020, the FASB issued ASU 2020-04, “Reference Rate Reform (Topic 848),” which is intended to provide temporary optional expedients and exceptions to the GAAP guidance on contract modifications and hedge accounting to ease the financial reporting burdens related to the expected market transition from the LIBOR and other interbank offered rates to alternative reference rates. This standard was effective beginning on March 12, 2020, and the Company may elect to apply the amendments prospectively through December 31, 2022. The Company does not expect ASU 2021-04 to have any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19, 2022, the Company authorized a shareholder return program, under which the Company may use a total of up to $250 million to repurchase issued and outstanding shares through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were prepared using United States Generally Accepted Accounting Principles ("GAAP") and the instructions to Form 10-Q and Regulation S-X.</t>
        </is>
      </c>
    </row>
    <row r="5">
      <c r="A5" s="4" t="inlineStr">
        <is>
          <t>Use of Estimates</t>
        </is>
      </c>
      <c r="B5" s="4" t="inlineStr">
        <is>
          <t>The Company’s accounting policies are in accordance with GAAP. The preparation of financial statements in conformity with these accounting principles requires the Company to make estimates and assumptions that affect (i) the reported amounts of assets and liabilities and disclosure of contingent assets and liabilities at the date of the financial statements and (ii) the reported amounts of revenue and expenses during the reporting period. Ultimate results could differ from the Company’s estimates. Significant items subject to such estimates and assumptions include the useful lives of property and equipment and intangible assets; inventory reserves; acquisition accounting; contingent liabilities; and the valuation of property and equipment, intangible assets, equity issued as consideration in an acquisition, income taxes, stock-based incentive plan awards and derivatives.</t>
        </is>
      </c>
    </row>
    <row r="6">
      <c r="A6" s="4" t="inlineStr">
        <is>
          <t>Business Combinations and Asset Acquisitions</t>
        </is>
      </c>
      <c r="B6" s="4" t="inlineStr">
        <is>
          <t>Business Combinations and Asset Acquisi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s of the acquired assets and liabilities are measured in accordance with the guidance of ASC 820, using discounted cash flows and other applicable valuation techniques. Every reporting period, the Company reassess the value of any contingent consideration assumed as part of a business acquisition. Any acquisition-related costs incurred by the Company are expensed as incurred. Any excess purchase price over the fair value of the net identifiable assets acquired is recorded as goodwill if the definition of a business is met. Operating results of an acquired business are included in the Company’s results of operations from the date of acquisition.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t>
        </is>
      </c>
    </row>
    <row r="7">
      <c r="A7" s="4" t="inlineStr">
        <is>
          <t>Revenue Recognition</t>
        </is>
      </c>
      <c r="B7" s="4" t="inlineStr">
        <is>
          <t>Revenue Recognition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to 60 days of the invoice issuance.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Remaining Performance Obligations The Company invoices its customers for the services provided at contractual rates multiplied by the applicable unit of measurement, including volume of consumables used and hours incurred. In accordance with ASC 606, the Company has elected the “Right to Invoice” practical expedient for all contracts, which allows the Company to invoice its customers in an amount that corresponds directly with the value to the customer of the Company’s performance completed to date. With this election, the Company is not required to disclose information about the variable consideration related to its remaining performance obligations. The Company has also elected the practical expedient to expense immediately mobilization costs, as the amortization period would always be less than one year. The Company has identified one contract with a remaining term of more than one year, for which the Company had approximately $21.3 million of unsatisfied performance obligations as of September 30, 2022, which will be recognized as services are performed over the remaining contractual terms. The Company’s obligations for refunds as well as the warranties and related obligations stated in its contracts with its customers are standard to the industry and are related to the correction of any defectiveness in the execution of its performance obligations.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of September 30, 2022, the majority of the Company’s customer contract liability balance is related to the post close service agreement as a result of the Alamo Acquisition. Payment terms after invoicing are typically 30 to 60 days. The Company does not have any significant contract costs to obtain or fulfill contracts with customers; as such, no amounts are recognized on the consolidated balance sheet. Taxes collected from customers and remitted to governmental authorities are accounted for on a net basis and, therefore, are excluded from revenues in the Condensed Consolidated Statements of Operations and Comprehensive Income (Loss) and net cash provided by operating activities in the Condensed Consolidated Statements of Cash Flows. The following is a description of the Company’s core service lines separated by reportable segments from which the Company generates its revenue. For additional detailed information regarding reportable segments, see Note (14) Business Segments . Revenue from the Company’s (i) Completion Services and (ii) Well Construction and Intervention (“WC&amp;I”) segments are recognized as follows: Completion Services The Company provides hydraulic fracturing, wireline and pumpdown services pursuant to contractual arrangements, such as term contracts and pricing agreements. In late 2020, the Company began evolving its completion service offerings to develop an integrated natural gas treatment and delivery solution. In 2021, the Company launched its new Power Solutions business, which focuses on gas sourcing, compression, transport, decompression, treatment and related services for its fracturing operations. Revenue from these services are earned as services are rendered, which is generally on a per stage or fixed monthly rate.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densed Consolidated Statements of Operations and Comprehensive Income (Loss). To the extent fulfillment costs are considered separate performance obligations that are billable to the customer, the amounts billed are recorded as revenue in the Condensed Consolidated Statements of Operations and Comprehensive Income (Loss). Once a stage has been completed or products and services have been provided, a field ticket is created that includes charges for the services performed and the chemicals, proppant and compressed natural gas consumed during the course of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WC&amp;I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On August 1, 2022, the Company sold its coiled tubing assets to Gladiator Energy LLC ("Gladiator") for a cash purchase price of $21.6 million, which resulted in a gain on sale of assets of $11.6 million. Prior to the sale, the Company provided a range of coiled tubing services used for fracturing plug drill-out during completion operations and for well workover and maintenance, primarily on a spot market basis. Jobs for these services were typically short-term in nature, lasting anywhere from a few hours to multiple days. Revenue was recognized upon completion of each day’s work based upon a completed field ticket. The field ticket included charges for the services performed and the consumables used during the course of service. The field ticket may have also included charges for the mobilization and set-up of equipment, the personnel on the job, any additional equipment used on the job, and other miscellaneous consumables. The Company typically would charge the customer for the services performed and resources provided on an hourly basis at agreed-upon spot market rates or pursuant to pricing agreements.</t>
        </is>
      </c>
    </row>
    <row r="8">
      <c r="A8" s="4" t="inlineStr">
        <is>
          <t>Long-Lived Assets with Definite Lives</t>
        </is>
      </c>
      <c r="B8" s="4" t="inlineStr">
        <is>
          <t>Long-Lived Assets with Definite Lives Property and equipment, inclusive of equipment under finance lease, are generally stated at cost. Depreciation on property and equipment is calculated using the straight-line method over the estimated useful lives of the assets, which range from 13 months to 40 years. Management determines the estimate of the useful lives and salvage values of property and equipment on expected utilization, technological change and effectiveness of its maintenance programs. Depreciation methods, useful lives and residual values are reviewed annually or as needed based on activities related to specific assets. When components of an item of property and equipment are identifiable and have different useful lives, they are accounted for separately as major components of property and equipment. Gains and losses on disposal of property and equipment are determined by comparing the proceeds from disposal with the carrying amount of property and equipment and are recognized net within operating costs and expenses in the Condensed Consolidated Statements of Operations and Comprehensive Income (Loss). Major classifications of property and equipment and their respective useful lives are as follows: Land Indefinite life Building and leasehold improvements 13 months – 40 years Machinery and equipment 13 months – 25 years Office furniture, fixtures and equipment 3 years – 5 years Leasehold improvements are assigned a useful life equal to the term of the related lease, or its expected period of use. Depreciation methods, useful lives and residual values are reviewed annually. During the third quarter of 2022, one of the Company’s hydraulic frac fleets operating in the Permian Basin was involved in an accidental fire, which resulted in a loss of fracturing equipment; no parties were injured as a result of this incident. As of September 30, 2022, the Company recognized a $15.3 million receivable related to insurance proceeds in other current assets for replacement costs of the damaged equipment, which offsets the $4.3 million loss recognized on the damaged equipment and costs to remove the equipment. The resulting gain of $11.0 million was recognized in other income (expense), net in the Condensed Consolidated Statements of Operations and Comprehensive Income (Loss). Amortization on definite-lived intangible assets is calculated using the straight-line method over the estimated useful lives of the assets, which range from 2 to 15 years. The majority of the Company's definite lived intangible assets include customer contracts and technology. Property and equipment and definite-lived intangible assets (“Long-lived Assets”) are evaluated annually or upon the occurrence of events or changes in circumstances, referred to as triggering events, that may indicate the carrying value of a Long-lived Asset may not be recoverable. An impairment loss is recorded in the period in which it is determined that the carrying amount of a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service line level. Following the sale of the Company's coiled tubing assets to Gladiator, the Company's asset groups consist of fracturing services, wireline and cementing. Estimates of undiscounted future net cash flows of assets groups are projected based on estimates of projected revenue growth, unit count, utilization, pricing, gross profit rates, SG&amp;A rates, working capital fluctuations and capital expenditures. Forecasted cash flows take into account known market conditions as of the assessment date, and management’s anticipated business outlook. A terminal period is used to reflect an estimate of stable, perpetual growth. If the estimated undiscounted future net cash flows for a given asset group is less than the carrying amount of the asset groups, an impairment loss is determined by comparing the estimated fair value with the carrying value of the related asset groups. The impairment loss is then allocated across the asset group's major classifications.</t>
        </is>
      </c>
    </row>
    <row r="9">
      <c r="A9" s="4" t="inlineStr">
        <is>
          <t>Leases</t>
        </is>
      </c>
      <c r="B9" s="4" t="inlineStr">
        <is>
          <t>Leases In accordance with ASU 2016-02, the Company considers any contract that conveys the right to control the use of identified property, plant or equipment for a period of time in exchange for consideration to be a lease. The Company determines whether the contract into which it has entered is a lease at the lease commencement date. Rental arrangements with term lengths of one month or less are expensed as incurred, but not recognized as qualifying leases. For lessees, leases can be classified as finance leases or operating leases, while for lessors, leases can be classified as sales-type leases, direct financing leases or operating leases. As lessee, all leases, with the exception of short-term leases, are capitalized on the balance sheet by recording a lease liability, which represents the Company's obligation to make lease payments arising from the lease and a right-of-use ("ROU") asset, which represents the Company's right to use the underlying asset being leased. For leases in which the Company is the lessee, the Company uses a collateralized incremental borrowing rate to calculate the lease liability, as for most leases, the implicit rate in the lease is unknown. The collateralized incremental borrowing rate is based on a yield curve over various term lengths that approximates the borrowing rate the Company would receive if it collateralized its lease arrangements with all of its assets. For leases in which the Company is the lessor, the Company uses the rate implicit in the lease. For finance leases, the Company amortizes the ROU asset on a straight-line basis over the earlier of the useful life of the ROU asset or the end of the lease term and records this amortization in depreciation and amortization expense on the Condensed Consolidated Statements of Operations and Comprehensive Income (Loss). For finance leases where the Company has determined it is reasonably certain to exercise a purchase option to acquire the underlying asset, the lessee amortizes the ROU asset to the later of the end of the underlying asset’s useful life or lease term and records this amortization in depreciation and amortization expense on the Condensed Consolidated Statements of Operations and Comprehensive Income (Loss). The Company adjusts the lease liability to reflect lease payments made during the period and interest incurred on the lease liability using the effective interest method. The incurred interest expense is recorded in interest expense on the Condensed Consolidated Statements of Operations and Comprehensive Income (Loss). For operating leases, the Company recognizes one single lease cost, comprised of the lease payments and amortization of any associated initial direct costs, within rent expense on the Condensed Consolidated Statements of Operations and Comprehensive Income (Loss). Variable lease costs not included in the determination of the lease liability at the commencement of a lease are recognized in the period when the specified target that triggers the variable lease payments becomes probable. In accordance with ASC 84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C 842; and • for revenue contracts containing both lease and non-lease components, both components will be combined and accounted for as one component and accounted for under ASC 606.</t>
        </is>
      </c>
    </row>
    <row r="10">
      <c r="A10" s="4" t="inlineStr">
        <is>
          <t>Derivative Instruments and Hedging Activities</t>
        </is>
      </c>
      <c r="B10" s="4" t="inlineStr">
        <is>
          <t>Derivative Instruments and Hedging Activitie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solidated balance sheets and recognizes any subsequent changes in the derivative’s fair value in earnings.</t>
        </is>
      </c>
    </row>
    <row r="11">
      <c r="A11" s="4" t="inlineStr">
        <is>
          <t>Stock-based compensation</t>
        </is>
      </c>
      <c r="B11" s="4" t="inlineStr">
        <is>
          <t>Stock-based compensation The Company recognizes compensation expense for restricted stock awards ("RSAs"), restricted stock units to be settled in common stock (“RSUs”), performance-based RSU awards (“PSUs”), non-qualified stock options (“stock options”), and performance unit awards (“PUs”) based on the fair value of the awards at the date of grant. The fair value of RSAs and RSUs is determined based on the number of shares or RSUs granted and the closing price of the Company’s common stock on the date of grant. The fair value of stock options is determined by applying the Black-Scholes model to the grant-date market value of the underlying common shares of the Company. The fair value of PSUs and PUs with market conditions are determined using a Monte Carlo simulation method. The Company has elected to recognize forfeiture credits for these awards as they are incurred, as this method best reflects actual stock-based compensation expense. Compensation expense from time-based RSAs, RSUs, PSUs, PUs, and stock options is amortized on a straight-line basis over the requisite service period, which is generally the vesting period. The PUs are settled in cash and therefore are recorded as liability-classified awards. The PUs are remeasured at fair value every reporting period and the Company recognizes compensation cost for the changes in fair value pro-rated for the portion of the requisite service period rendered. Tax deductions on the stock-based compensation awards are not realized until the awards are vested or exercised. The Company recognizes deferred tax assets for stock-based compensation awards that will result in future deductions on its income tax returns, based on the amount of tax deduction for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as discrete, adjustments in the period in which they occur. The cash flows resulting from any excess tax benefit will be classified as financing cash flows in the Condensed Consolidated Statements of Cash Flows. The Company provides its employees with the option to settle income tax obligations arising from the vesting of their restricted or deferred stock-based compensation awards by withholding shares equal to such income tax obligations. Shares acquired from employees in connection with the settlement of the employees’ income tax obligations are accounted for as treasury shares that are subsequently retired. RSAs, RSUs, and PSUs are not considered issued and outstanding for purposes of earnings per share calculations until vested.</t>
        </is>
      </c>
    </row>
    <row r="12">
      <c r="A12" s="4" t="inlineStr">
        <is>
          <t>New Accounting Pronouncements</t>
        </is>
      </c>
      <c r="B12" s="4" t="inlineStr">
        <is>
          <t>(a) Recently Adopted Accounting Standards In July 2021, the Financial Accounting Standards Board ("FASB") issued ASU 2021-05 "Leases (Topic 842) Lessors—Certain Leases with Variable Lease Payments" ("ASU 2021-05"). ASU 2021-05 allows a lessor to classify and account for a lease with variable lease payments that doesn't depend on an index or rate as an operating lease if both: a) The lease would’ve been classified as a sales-type lease or a direct-financing lease in accordance with the lease classification guidance in Topic 842; and b) The lessor would’ve otherwise recognized a day-one loss. This standard was effective for fiscal years beginning after December 15, 2021. The Company adopted this standard on January 1, 2022, and there was no material impact on the financial statement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adopted this standard on January 1, 2022, and there was no material impact on the financial statements. In January 2020, the FASB issued ASU 2020-01, “Investments—Equity Securities (Topic 321), Investments—Equity Method and Joint Ventures (Topic 323), and Derivatives and Hedging (Topic 815)”, which clarifies the interaction between the accounting for investments in equity securities, investment in equity method and certain derivatives instruments. This standard is expected to reduce diversity in practice and increase comparability of the accounting for these interactions. The Company adopted this standard on January 1, 2022, and there was no material impact on the financial statements. (b) Recently Issued Accounting Standards In October 2021, the FASB issued ASU 2021-08 “Business Combinations (Topic 805) Accounting for Contract Assets and Contact Liabilities from Contracts with Customers” ("ASU 2021-08"). ASU 2021-08 requires acquiring entities to apply Topic 606 to recognize and measure contract assets and contract liabilities in a business combination. This standard is effective for fiscal years beginning after December 15, 2022. The Company does not expect ASU 2021-08 to have any impact on its consolidated financial statements. In January 2021, the FASB issued ASU 2021-01 “Reference Rate Reform (Topic 848)” ("ASU 2021-01"). ASU 2021-01 expands on the GAAP guidance on contract modifications and hedge accounting related to the expected market transition from the LIBOR and other interbank offered rates to alternative reference rates. This standard was effective beginning on March 12, 2020, and the Company may elect to apply the amendments prospectively through December 31, 2022. The Company does not expect ASU 2021-01 to have any impact on its consolidated financial statements. In March 2020, the FASB issued ASU 2020-04, “Reference Rate Reform (Topic 848),” which is intended to provide temporary optional expedients and exceptions to the GAAP guidance on contract modifications and hedge accounting to ease the financial reporting burdens related to the expected market transition from the LIBOR and other interbank offered rates to alternative reference rates. This standard was effective beginning on March 12, 2020, and the Company may elect to apply the amendments prospectively through December 31, 2022. The Company does not expect ASU 2021-04 to have any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saggregated revenue</t>
        </is>
      </c>
      <c r="B4" s="4" t="inlineStr">
        <is>
          <t xml:space="preserve">Revenue activities during the three and nine months ended September 30, 2022 and 2021 were as follows: Three Months Ended September 30, 2022 Nine Months Ended September 30, 2022 (Thousands of Dollars) (Thousands of Dollars) Completion Services WC&amp;I Total Completion Services WC&amp;I Total Geography Northeast $ 110,246 $ 8,505 $ 118,751 $ 310,123 $ 20,391 $ 330,514 Central 165,505 — 165,505 438,596 — 438,596 West Texas 514,316 28,250 542,566 1,391,379 88,353 1,479,732 West 64,961 1,504 66,465 113,984 3,801 117,785 International 2,723 — 2,723 7,338 — 7,338 $ 857,751 $ 38,259 $ 896,010 $ 2,261,420 $ 112,545 $ 2,373,965 Three Months Ended September 30, 2021 Nine Months Ended September 30, 2021 (Thousands of Dollars) (Thousands of Dollars) Completion Services WC&amp;I Total Completion Services WC&amp;I Total Geography Northeast $ 64,140 $ 4,859 $ 68,999 $ 177,448 $ 16,978 $ 194,426 Central 72,861 — 72,861 162,410 — 162,410 West Texas 168,176 20,902 189,078 407,643 49,511 457,154 West 50,511 1,336 51,847 60,794 3,335 64,129 International 10,379 — 10,379 35,592 — 35,592 $ 366,067 $ 27,097 $ 393,164 $ 843,887 $ 69,824 $ 913,711 </t>
        </is>
      </c>
    </row>
    <row r="5">
      <c r="A5" s="4" t="inlineStr">
        <is>
          <t>Schedule of property and equipment</t>
        </is>
      </c>
      <c r="B5" s="4" t="inlineStr">
        <is>
          <t>Major classifications of property and equipment and their respective useful lives are as follows: Land Indefinite life Building and leasehold improvements 13 months – 40 years Machinery and equipment 13 months – 25 years Office furniture, fixtures and equipment 3 years –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of the consideration transferred in the Alamo Acquisition and the allocation of the purchase price to the fair values of the assets acquired and liabilities assumed at the Alamo Acquisition Date: Total Purchase Consideration (Thousands of Dollars) Preliminary Purchase Price Allocation Adjustments Final Purchase Price Allocation Cash consideration (1) $ 100,000 $ — $ 100,000 Equity consideration 82,323 — 82,323 Post close services 30,000 — 30,000 Contingent consideration 15,944 — 15,944 Non contingent consideration 7,370 — 7,370 Net working capital adjustment — (482) (482) Total purchase consideration $ 235,637 $ (482) $ 235,155 Cash $ 7,419 $ — $ 7,419 Trade and accounts receivable 50,619 — 50,619 Inventories 1,726 — 1,726 Prepaid and other current assets 19,654 — 19,654 Assets held for sale 3,282 — 3,282 Property and equipment 114,705 (816) 113,889 Intangible assets 27,113 — 27,113 Finance lease right-of-use assets 35,813 (468) 35,345 Other noncurrent assets 1,676 — 1,676 Total identifiable assets acquired 262,007 (1,284) 260,723 Accounts payable 39,101 — 39,101 Accrued expenses 38,000 — 38,000 Current maturities of long-term finance lease liabilities 10,125 — 10,125 Long-term finance lease liabilities 25,688 (468) 25,220 Non-current liabilities 971 — 971 Total liabilities assumed 113,885 (468) 113,417 Goodwill 87,515 334 87,849 Total purchase consideration $ 235,637 $ (482) $ 235,155 (1) </t>
        </is>
      </c>
    </row>
    <row r="5">
      <c r="A5" s="4" t="inlineStr">
        <is>
          <t>Pro forma information Alamo acquisition</t>
        </is>
      </c>
      <c r="B5" s="4" t="inlineStr">
        <is>
          <t>Pro forma adjustments related to the elimination of historical interest expense for debt paid off as part of the Alamo Acquisition were $0.4 million and $2.7 million during the three and nine months ended September 30, 2021, respectively. (unaudited, amounts in Thousands of Dollars) Three Months Ended September 30, 2021 Nine Months Ended September 30, 2021 Revenue $ 454,113 $ 1,124,136 Net loss (44,392) (116,291) Net loss per share (basic) $ (0.18) $ (0.48) Net loss per share (diluted) $ (0.18) $ (0.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net, consisted of the following as of September 30, 2022 and December 31, 2021: (Thousands of Dollars) September 30, December 31, Sand, including freight $ 18,183 $ 9,674 Chemicals and consumables 7,128 4,204 Materials and supplies 34,697 24,216 Total inventory, net $ 60,008 $ 38,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at September 30, 2022 and December 31, 2021 consisted of the following: (Thousands of Dollars) September 30, December 31, 2018 Term Loan Facility $ 335,125 $ 337,750 2021 Equipment Loan 33,162 41,321 Other long-term debt 339 533 Less: Unamortized debt discount and debt issuance costs (3,791) (4,719) Total debt, net of unamortized debt discount and debt issuance costs 364,835 374,885 Less: Current portion (13,849) (13,384) Long-term debt, net of unamortized debt discount and debt issuance costs $ 350,986 $ 361,501 </t>
        </is>
      </c>
    </row>
    <row r="5">
      <c r="A5" s="4" t="inlineStr">
        <is>
          <t>Schedule of line of credit facilities</t>
        </is>
      </c>
      <c r="B5" s="4" t="inlineStr">
        <is>
          <t>Below is a summary of the Company’s credit facilities outstanding as of September 30, 2022: (Thousands of Dollars) 2021 Equipment Loan 2019 ABL Facility 2018 Term Loan Facility Original facility size $ 46,500 $ 450,000 $ 350,000 Outstanding balance $ 33,162 $ — $ 335,125 Letters of credit issued $ — $ 23,050 $ — Available borrowing base commitment n/a $ 371,468 n/a Interest Rate (1) 5.25 % LIBOR or base rate plus applicable margin LIBOR or base rate plus applicable margin Maturity Date June 1, 2025 October 31, 2024 May 25, 2025 (1) London Interbank Offer Rate (“LIBOR”) is subject to a 1.00% floor.</t>
        </is>
      </c>
    </row>
    <row r="6">
      <c r="A6" s="4" t="inlineStr">
        <is>
          <t>Schedule of maturities of long-term debt</t>
        </is>
      </c>
      <c r="B6" s="4" t="inlineStr">
        <is>
          <t xml:space="preserve">Maturities of the 2018 Term Loan Facility and the 2021 Equipment Loan (each as defined herein) for the next five years are presented below: (Thousands of Dollars) Year-end December 31, 2022 $ 3,760 2023 15,430 2024 15,790 2025 333,646 2026 — $ 368,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ffsetting assets</t>
        </is>
      </c>
      <c r="B4" s="4" t="inlineStr">
        <is>
          <t>The following tables present the fair value of the Company's derivative instrument on a gross and net basis as of the periods shown below: (Thousands of Dollars) Derivative Derivative Gross Amounts Gross (1) Net Amounts (2) As of September 30, 2022: Other current asset $ 2,928 $ — $ 2,928 $ — $ 2,928 Other noncurrent asset 3,747 — 3,747 — 3,747 As of December 31, 2021: Other current liability (2,787) — (2,787) — (2,787) Other noncurrent liability $ (3,747) $ — $ (3,747) $ — $ (3,747)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t>
        </is>
      </c>
    </row>
    <row r="5">
      <c r="A5" s="4" t="inlineStr">
        <is>
          <t>Schedule of offsetting liabilities</t>
        </is>
      </c>
      <c r="B5" s="4" t="inlineStr">
        <is>
          <t>The following tables present the fair value of the Company's derivative instrument on a gross and net basis as of the periods shown below: (Thousands of Dollars) Derivative Derivative Gross Amounts Gross (1) Net Amounts (2) As of September 30, 2022: Other current asset $ 2,928 $ — $ 2,928 $ — $ 2,928 Other noncurrent asset 3,747 — 3,747 — 3,747 As of December 31, 2021: Other current liability (2,787) — (2,787) — (2,787) Other noncurrent liability $ (3,747) $ — $ (3,747) $ — $ (3,747)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t>
        </is>
      </c>
    </row>
    <row r="6">
      <c r="A6" s="4" t="inlineStr">
        <is>
          <t>Schedule of cash flow hedges included in AOCI</t>
        </is>
      </c>
      <c r="B6" s="4" t="inlineStr">
        <is>
          <t>The following table presents gains and losses for the Company's interest rate derivative designated as cash flow hedges (in thousands of dollars): Three Months Ended Nine Months Ended 2022 2021 2022 2021 Location Amount of gain recognized in total other comprehensive income (loss) on derivative $ 4,421 $ (46) $ 11,598 $ 785 OCI Amount of loss reclassified from accumulated other comprehensive income (loss) into earnings $ (264) $ (694) $ (1,642) $ (2,043) Interes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984324</v>
      </c>
      <c r="C3" s="6" t="n">
        <v>951170</v>
      </c>
    </row>
    <row r="4">
      <c r="A4" s="4" t="inlineStr">
        <is>
          <t>Intangible assets, accumulated amortization</t>
        </is>
      </c>
      <c r="B4" s="6" t="n">
        <v>78920</v>
      </c>
      <c r="C4" s="6" t="n">
        <v>62678</v>
      </c>
    </row>
    <row r="5">
      <c r="A5" s="4" t="inlineStr">
        <is>
          <t>Common stock, par value (in dollars per share)</t>
        </is>
      </c>
      <c r="B5" s="7" t="n">
        <v>0.01</v>
      </c>
      <c r="C5" s="7" t="n">
        <v>0.01</v>
      </c>
    </row>
    <row r="6">
      <c r="A6" s="4" t="inlineStr">
        <is>
          <t>Common stock authorized (in shares)</t>
        </is>
      </c>
      <c r="B6" s="5" t="n">
        <v>500000</v>
      </c>
      <c r="C6" s="5" t="n">
        <v>500000</v>
      </c>
    </row>
    <row r="7">
      <c r="A7" s="4" t="inlineStr">
        <is>
          <t>Common stock issued (in shares)</t>
        </is>
      </c>
      <c r="B7" s="5" t="n">
        <v>245519</v>
      </c>
      <c r="C7" s="5" t="n">
        <v>245519</v>
      </c>
    </row>
    <row r="8">
      <c r="A8" s="4" t="inlineStr">
        <is>
          <t>Common stock outstanding (in shares)</t>
        </is>
      </c>
      <c r="B8" s="5" t="n">
        <v>242019</v>
      </c>
      <c r="C8" s="5" t="n">
        <v>242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inancial Information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s present the placement in the fair value hierarchy of assets and liabilities that were measured at fair value on a recurring basis at September 30, 2022 and December 31, 2021 (in thousands of dollars): Fair value measurements at reporting date using September 30, 2022 Level 1 Level 2 Level 3 Assets: Interest rate derivative $ 6,675 $ — $ 6,675 $ — Liabilities: Earnout Payments $ (68,492) $ — $ (30,582) $ (37,910) Fair value measurements at reporting date using December 31, 2021 Level 1 Level 2 Level 3 Assets: Equity security investment $ 7,743 $ 7,743 $ — $ — Liabilities: Earnout payments (11,795) — — (11,795) Interest rate derivative $ (6,534) $ — $ (6,53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based compensation cost</t>
        </is>
      </c>
      <c r="B4" s="4" t="inlineStr">
        <is>
          <t xml:space="preserve">The following table summarizes stock-based compensation costs for the three and nine months ended September 30, 2022 and 2021 (in thousands of dollars): Three Months Ended Nine Months Ended 2022 2021 2022 2021 Liability-classified awards Cash-settled awards $ 748 $ — $ 2,381 $ — Equity-classified awards Restricted stock awards 310 300 938 1,065 Restricted stock time-based unit awards 4,796 4,100 15,216 10,318 Non-qualified stock options — — — 76 Restricted stock performance-based unit awards 2,013 2,950 6,327 5,983 Stock-based compensation cost 7,867 7,350 24,862 17,442 Tax Benefit (1) (1,002) (1,151) (3,561) (3,573) Stock-based compensation cost, net of tax $ 6,865 $ 6,199 $ 21,301 $ 13,869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A reconciliation of the numerators and denominators used for the basic and diluted net income (loss) per share computations is as follows (in thousands of dollars): Three Months Ended Nine Months Ended 2022 2021 2022 2021 Numerator: Net Income (loss) $ 104,734 $ (43,994) $ 181,984 $ (130,277) Denominator: Basic weighted-average common shares outstanding (1) 244,686 224,481 243,980 218,499 Dilutive effect of restricted stock awards granted to Board of Directors 104 — 142 214 Dilutive effect of time-based restricted stock awards granted under the Equity Plan 4,654 1,166 4,596 957 Dilutive effect of performance-based restricted stock awards granted under the Equity Plan 1,377 511 1,146 321 Diluted weighted-average common shares outstanding (1) 250,821 226,158 249,864 219,9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aggregate minimum commitments</t>
        </is>
      </c>
      <c r="B4" s="4" t="inlineStr">
        <is>
          <t xml:space="preserve">Aggregate minimum commitments under long-term raw material supply contracts for the next five years as of September 30, 2022 are listed below: (Thousands of Dollars) 2022 $ 16,408 2023 19,500 2024 2,610 2025 1,000 2026 — $ 39,5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Thousands of Dollars) Three months ended September 30, Nine Months Ended September 30, 2022 2021 2022 2021 Operations by business segment Adjusted gross profit: Completion Services (1) $ 205,730 $ 46,184 $ 496,794 $ 81,959 WC&amp;I (1) 7,597 2,905 19,966 7,337 Total adjusted gross profit $ 213,327 $ 49,089 $ 516,760 $ 89,296 (1) Adjusted gross profit at the segment level is not considered to be a non-GAAP financial measure as it is the Company's segment measure of profitability and is required to be disclosed under GAAP pursuant to ASC 280. Adjusted gross profit is defined as revenue less cost of services, further adjusted to eliminate items in cost of services that management does not consider in assessing ongoing performance. (Thousands of Dollars) Three Months Ended September 30, 2022 Nine Months Ended September 30, 2022 Completion Services WC&amp;I Total Completion Services WC&amp;I Total Revenue $ 857,751 $ 38,259 $ 896,010 $ 2,261,420 $ 112,545 $ 2,373,965 Cost of Services 652,021 30,662 682,683 1,764,626 92,579 1,857,205 Gross profit excluding depreciation and amortization 205,730 7,597 213,327 496,794 19,966 516,760 Adjusted gross profit $ 205,730 $ 7,597 $ 213,327 $ 496,794 $ 19,966 $ 516,760 (Thousands of Dollars) Three Months Ended Nine Months Ended Completion Services WC&amp;I Total Completion Services WC&amp;I Total Revenue $ 366,067 $ 27,097 $ 393,164 $ 843,887 $ 69,824 $ 913,711 Cost of Services 320,297 24,340 344,637 768,562 63,112 831,674 Gross profit excluding depreciation and amortization 45,770 2,757 48,527 75,325 6,712 82,037 Management adjustments associated with cost of services (1) 414 148 562 6,634 625 7,259 Adjusted gross profit $ 46,184 $ 2,905 $ 49,089 $ 81,959 $ 7,337 $ 89,296 (1) Adjustments relate to market-driven severance, leased facility closures, and restructuring costs incurred as a result of significant declines in crude oil prices resulting from demand destruction from the COVID-19 pandemic and global oversupply of crude oil. (Thousands of Dollars) September 30, 2022 December 31, 2021 Total assets by segment: Completion Services $ 1,409,518 $ 1,201,265 WC&amp;I 37,642 60,195 Corporate and Other 355,164 196,121 Total assets $ 1,802,324 $ 1,457,581 Goodwill by segment: Completion Services $ 192,780 $ 192,780 WC&amp;I — — Corporate and Other — — Total goodwill $ 192,780 $ 192,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Activ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96010</v>
      </c>
      <c r="C4" s="6" t="n">
        <v>393164</v>
      </c>
      <c r="D4" s="6" t="n">
        <v>2373965</v>
      </c>
      <c r="E4" s="6" t="n">
        <v>913711</v>
      </c>
    </row>
    <row r="5">
      <c r="A5" s="4" t="inlineStr">
        <is>
          <t>Northeas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8751</v>
      </c>
      <c r="C7" s="5" t="n">
        <v>68999</v>
      </c>
      <c r="D7" s="5" t="n">
        <v>330514</v>
      </c>
      <c r="E7" s="5" t="n">
        <v>194426</v>
      </c>
    </row>
    <row r="8">
      <c r="A8" s="4" t="inlineStr">
        <is>
          <t>Centr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65505</v>
      </c>
      <c r="C10" s="5" t="n">
        <v>72861</v>
      </c>
      <c r="D10" s="5" t="n">
        <v>438596</v>
      </c>
      <c r="E10" s="5" t="n">
        <v>162410</v>
      </c>
    </row>
    <row r="11">
      <c r="A11" s="4" t="inlineStr">
        <is>
          <t>West Tex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42566</v>
      </c>
      <c r="C13" s="5" t="n">
        <v>189078</v>
      </c>
      <c r="D13" s="5" t="n">
        <v>1479732</v>
      </c>
      <c r="E13" s="5" t="n">
        <v>457154</v>
      </c>
    </row>
    <row r="14">
      <c r="A14" s="4" t="inlineStr">
        <is>
          <t>We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6465</v>
      </c>
      <c r="C16" s="5" t="n">
        <v>51847</v>
      </c>
      <c r="D16" s="5" t="n">
        <v>117785</v>
      </c>
      <c r="E16" s="5" t="n">
        <v>64129</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723</v>
      </c>
      <c r="C19" s="5" t="n">
        <v>10379</v>
      </c>
      <c r="D19" s="5" t="n">
        <v>7338</v>
      </c>
      <c r="E19" s="5" t="n">
        <v>35592</v>
      </c>
    </row>
    <row r="20">
      <c r="A20" s="4" t="inlineStr">
        <is>
          <t>Completion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857751</v>
      </c>
      <c r="C22" s="5" t="n">
        <v>366067</v>
      </c>
      <c r="D22" s="5" t="n">
        <v>2261420</v>
      </c>
      <c r="E22" s="5" t="n">
        <v>843887</v>
      </c>
    </row>
    <row r="23">
      <c r="A23" s="4" t="inlineStr">
        <is>
          <t>Completion Services | Northea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10246</v>
      </c>
      <c r="C25" s="5" t="n">
        <v>64140</v>
      </c>
      <c r="D25" s="5" t="n">
        <v>310123</v>
      </c>
      <c r="E25" s="5" t="n">
        <v>177448</v>
      </c>
    </row>
    <row r="26">
      <c r="A26" s="4" t="inlineStr">
        <is>
          <t>Completion Services | Centr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65505</v>
      </c>
      <c r="C28" s="5" t="n">
        <v>72861</v>
      </c>
      <c r="D28" s="5" t="n">
        <v>438596</v>
      </c>
      <c r="E28" s="5" t="n">
        <v>162410</v>
      </c>
    </row>
    <row r="29">
      <c r="A29" s="4" t="inlineStr">
        <is>
          <t>Completion Services | West Tex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14316</v>
      </c>
      <c r="C31" s="5" t="n">
        <v>168176</v>
      </c>
      <c r="D31" s="5" t="n">
        <v>1391379</v>
      </c>
      <c r="E31" s="5" t="n">
        <v>407643</v>
      </c>
    </row>
    <row r="32">
      <c r="A32" s="4" t="inlineStr">
        <is>
          <t>Completion Services | Wes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64961</v>
      </c>
      <c r="C34" s="5" t="n">
        <v>50511</v>
      </c>
      <c r="D34" s="5" t="n">
        <v>113984</v>
      </c>
      <c r="E34" s="5" t="n">
        <v>60794</v>
      </c>
    </row>
    <row r="35">
      <c r="A35" s="4" t="inlineStr">
        <is>
          <t>Completion Services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723</v>
      </c>
      <c r="C37" s="5" t="n">
        <v>10379</v>
      </c>
      <c r="D37" s="5" t="n">
        <v>7338</v>
      </c>
      <c r="E37" s="5" t="n">
        <v>35592</v>
      </c>
    </row>
    <row r="38">
      <c r="A38" s="4" t="inlineStr">
        <is>
          <t>WC&amp;I</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8259</v>
      </c>
      <c r="C40" s="5" t="n">
        <v>27097</v>
      </c>
      <c r="D40" s="5" t="n">
        <v>112545</v>
      </c>
      <c r="E40" s="5" t="n">
        <v>69824</v>
      </c>
    </row>
    <row r="41">
      <c r="A41" s="4" t="inlineStr">
        <is>
          <t>WC&amp;I | Northeas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8505</v>
      </c>
      <c r="C43" s="5" t="n">
        <v>4859</v>
      </c>
      <c r="D43" s="5" t="n">
        <v>20391</v>
      </c>
      <c r="E43" s="5" t="n">
        <v>16978</v>
      </c>
    </row>
    <row r="44">
      <c r="A44" s="4" t="inlineStr">
        <is>
          <t>WC&amp;I | Centr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WC&amp;I | West Texa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8250</v>
      </c>
      <c r="C49" s="5" t="n">
        <v>20902</v>
      </c>
      <c r="D49" s="5" t="n">
        <v>88353</v>
      </c>
      <c r="E49" s="5" t="n">
        <v>49511</v>
      </c>
    </row>
    <row r="50">
      <c r="A50" s="4" t="inlineStr">
        <is>
          <t>WC&amp;I | Wes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504</v>
      </c>
      <c r="C52" s="5" t="n">
        <v>1336</v>
      </c>
      <c r="D52" s="5" t="n">
        <v>3801</v>
      </c>
      <c r="E52" s="5" t="n">
        <v>3335</v>
      </c>
    </row>
    <row r="53">
      <c r="A53" s="4" t="inlineStr">
        <is>
          <t>WC&amp;I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0</v>
      </c>
      <c r="C55" s="6" t="n">
        <v>0</v>
      </c>
      <c r="D55" s="6" t="n">
        <v>0</v>
      </c>
      <c r="E55" s="6" t="n">
        <v>0</v>
      </c>
    </row>
    <row r="56">
      <c r="A56" s="4" t="inlineStr">
        <is>
          <t>Revenue, Remaining Performance Obligation, Expected Timing of Satisfaction, Start Date [Axis]: 2022-10-01</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maining performance obligation, period</t>
        </is>
      </c>
      <c r="B58" s="4" t="inlineStr">
        <is>
          <t>1 year</t>
        </is>
      </c>
      <c r="C58" s="4" t="inlineStr">
        <is>
          <t xml:space="preserve"> </t>
        </is>
      </c>
      <c r="D58" s="4" t="inlineStr">
        <is>
          <t>1 year</t>
        </is>
      </c>
      <c r="E58" s="4" t="inlineStr">
        <is>
          <t xml:space="preserve"> </t>
        </is>
      </c>
    </row>
    <row r="59">
      <c r="A59" s="4" t="inlineStr">
        <is>
          <t>Remaining performance obligation, amount</t>
        </is>
      </c>
      <c r="B59" s="6" t="n">
        <v>21300</v>
      </c>
      <c r="C59" s="4" t="inlineStr">
        <is>
          <t xml:space="preserve"> </t>
        </is>
      </c>
      <c r="D59" s="6" t="n">
        <v>21300</v>
      </c>
      <c r="E5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and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0</v>
      </c>
      <c r="C4" s="6" t="n">
        <v>0</v>
      </c>
      <c r="D4" s="6" t="n">
        <v>0</v>
      </c>
      <c r="E4" s="6" t="n">
        <v>0</v>
      </c>
    </row>
    <row r="5">
      <c r="A5" s="4" t="inlineStr">
        <is>
          <t>Other Operating Income (Expens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Gain on disposition of property plant equipment</t>
        </is>
      </c>
      <c r="B7" s="5" t="n">
        <v>11000000</v>
      </c>
      <c r="C7" s="4" t="inlineStr">
        <is>
          <t xml:space="preserve"> </t>
        </is>
      </c>
      <c r="D7" s="4" t="inlineStr">
        <is>
          <t xml:space="preserve"> </t>
        </is>
      </c>
      <c r="E7" s="4" t="inlineStr">
        <is>
          <t xml:space="preserve"> </t>
        </is>
      </c>
    </row>
    <row r="8">
      <c r="A8" s="4" t="inlineStr">
        <is>
          <t>Insurance Claim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ndemnification receivable</t>
        </is>
      </c>
      <c r="B10" s="5" t="n">
        <v>15300000</v>
      </c>
      <c r="C10" s="4" t="inlineStr">
        <is>
          <t xml:space="preserve"> </t>
        </is>
      </c>
      <c r="D10" s="6" t="n">
        <v>15300000</v>
      </c>
      <c r="E10" s="4" t="inlineStr">
        <is>
          <t xml:space="preserve"> </t>
        </is>
      </c>
    </row>
    <row r="11">
      <c r="A11" s="4" t="inlineStr">
        <is>
          <t>Equipmen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Gain on disposition of property plant equipment</t>
        </is>
      </c>
      <c r="B13" s="6" t="n">
        <v>4300000</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ndefinite life</t>
        </is>
      </c>
      <c r="B16" s="4" t="inlineStr">
        <is>
          <t xml:space="preserve"> </t>
        </is>
      </c>
      <c r="C16" s="4" t="inlineStr">
        <is>
          <t xml:space="preserve"> </t>
        </is>
      </c>
      <c r="D16" s="4" t="inlineStr">
        <is>
          <t>13 months</t>
        </is>
      </c>
      <c r="E16" s="4" t="inlineStr">
        <is>
          <t xml:space="preserve"> </t>
        </is>
      </c>
    </row>
    <row r="17">
      <c r="A17" s="4" t="inlineStr">
        <is>
          <t>Useful lives (in years)</t>
        </is>
      </c>
      <c r="B17" s="4" t="inlineStr">
        <is>
          <t xml:space="preserve"> </t>
        </is>
      </c>
      <c r="C17" s="4" t="inlineStr">
        <is>
          <t xml:space="preserve"> </t>
        </is>
      </c>
      <c r="D17" s="4" t="inlineStr">
        <is>
          <t>2 years</t>
        </is>
      </c>
      <c r="E17" s="4" t="inlineStr">
        <is>
          <t xml:space="preserve"> </t>
        </is>
      </c>
    </row>
    <row r="18">
      <c r="A18" s="4" t="inlineStr">
        <is>
          <t>Minimum | Building and leasehold improvement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Indefinite life</t>
        </is>
      </c>
      <c r="B20" s="4" t="inlineStr">
        <is>
          <t xml:space="preserve"> </t>
        </is>
      </c>
      <c r="C20" s="4" t="inlineStr">
        <is>
          <t xml:space="preserve"> </t>
        </is>
      </c>
      <c r="D20" s="4" t="inlineStr">
        <is>
          <t>13 months</t>
        </is>
      </c>
      <c r="E20" s="4" t="inlineStr">
        <is>
          <t xml:space="preserve"> </t>
        </is>
      </c>
    </row>
    <row r="21">
      <c r="A21" s="4" t="inlineStr">
        <is>
          <t>Minimum | Machinery and equipment</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Indefinite life</t>
        </is>
      </c>
      <c r="B23" s="4" t="inlineStr">
        <is>
          <t xml:space="preserve"> </t>
        </is>
      </c>
      <c r="C23" s="4" t="inlineStr">
        <is>
          <t xml:space="preserve"> </t>
        </is>
      </c>
      <c r="D23" s="4" t="inlineStr">
        <is>
          <t>13 months</t>
        </is>
      </c>
      <c r="E23" s="4" t="inlineStr">
        <is>
          <t xml:space="preserve"> </t>
        </is>
      </c>
    </row>
    <row r="24">
      <c r="A24" s="4" t="inlineStr">
        <is>
          <t>Minimum | Office furniture, fixtures and equipment</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Indefinite life</t>
        </is>
      </c>
      <c r="B26" s="4" t="inlineStr">
        <is>
          <t xml:space="preserve"> </t>
        </is>
      </c>
      <c r="C26" s="4" t="inlineStr">
        <is>
          <t xml:space="preserve"> </t>
        </is>
      </c>
      <c r="D26" s="4" t="inlineStr">
        <is>
          <t>3 years</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Indefinite life</t>
        </is>
      </c>
      <c r="B29" s="4" t="inlineStr">
        <is>
          <t xml:space="preserve"> </t>
        </is>
      </c>
      <c r="C29" s="4" t="inlineStr">
        <is>
          <t xml:space="preserve"> </t>
        </is>
      </c>
      <c r="D29" s="4" t="inlineStr">
        <is>
          <t>40 years</t>
        </is>
      </c>
      <c r="E29" s="4" t="inlineStr">
        <is>
          <t xml:space="preserve"> </t>
        </is>
      </c>
    </row>
    <row r="30">
      <c r="A30" s="4" t="inlineStr">
        <is>
          <t>Useful lives (in years)</t>
        </is>
      </c>
      <c r="B30" s="4" t="inlineStr">
        <is>
          <t xml:space="preserve"> </t>
        </is>
      </c>
      <c r="C30" s="4" t="inlineStr">
        <is>
          <t xml:space="preserve"> </t>
        </is>
      </c>
      <c r="D30" s="4" t="inlineStr">
        <is>
          <t>15 years</t>
        </is>
      </c>
      <c r="E30" s="4" t="inlineStr">
        <is>
          <t xml:space="preserve"> </t>
        </is>
      </c>
    </row>
    <row r="31">
      <c r="A31" s="4" t="inlineStr">
        <is>
          <t>Maximum | Building and leasehold improvements</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Indefinite life</t>
        </is>
      </c>
      <c r="B33" s="4" t="inlineStr">
        <is>
          <t xml:space="preserve"> </t>
        </is>
      </c>
      <c r="C33" s="4" t="inlineStr">
        <is>
          <t xml:space="preserve"> </t>
        </is>
      </c>
      <c r="D33" s="4" t="inlineStr">
        <is>
          <t>40 years</t>
        </is>
      </c>
      <c r="E33" s="4" t="inlineStr">
        <is>
          <t xml:space="preserve"> </t>
        </is>
      </c>
    </row>
    <row r="34">
      <c r="A34" s="4" t="inlineStr">
        <is>
          <t>Maximum | Machinery and equipment</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Indefinite life</t>
        </is>
      </c>
      <c r="B36" s="4" t="inlineStr">
        <is>
          <t xml:space="preserve"> </t>
        </is>
      </c>
      <c r="C36" s="4" t="inlineStr">
        <is>
          <t xml:space="preserve"> </t>
        </is>
      </c>
      <c r="D36" s="4" t="inlineStr">
        <is>
          <t>25 years</t>
        </is>
      </c>
      <c r="E36" s="4" t="inlineStr">
        <is>
          <t xml:space="preserve"> </t>
        </is>
      </c>
    </row>
    <row r="37">
      <c r="A37" s="4" t="inlineStr">
        <is>
          <t>Maximum | Office furniture, fixtures and equipment</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Indefinite life</t>
        </is>
      </c>
      <c r="B39" s="4" t="inlineStr">
        <is>
          <t xml:space="preserve"> </t>
        </is>
      </c>
      <c r="C39" s="4" t="inlineStr">
        <is>
          <t xml:space="preserve"> </t>
        </is>
      </c>
      <c r="D39" s="4" t="inlineStr">
        <is>
          <t>5 years</t>
        </is>
      </c>
      <c r="E3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Acquisitions - Narrative (Details) - USD ($) $ in Thousands</t>
        </is>
      </c>
      <c r="E1" s="2" t="inlineStr">
        <is>
          <t>3 Months Ended</t>
        </is>
      </c>
      <c r="F1" s="2" t="inlineStr">
        <is>
          <t>9 Months Ended</t>
        </is>
      </c>
      <c r="H1" s="2" t="inlineStr">
        <is>
          <t>12 Months Ended</t>
        </is>
      </c>
    </row>
    <row r="2">
      <c r="B2" s="2" t="inlineStr">
        <is>
          <t>Aug. 03, 2022</t>
        </is>
      </c>
      <c r="C2" s="2" t="inlineStr">
        <is>
          <t>Dec. 31, 2021</t>
        </is>
      </c>
      <c r="D2" s="2" t="inlineStr">
        <is>
          <t>Aug. 31, 2021</t>
        </is>
      </c>
      <c r="E2" s="2" t="inlineStr">
        <is>
          <t>Dec. 31, 2021</t>
        </is>
      </c>
      <c r="F2" s="2" t="inlineStr">
        <is>
          <t>Sep. 30, 2022</t>
        </is>
      </c>
      <c r="G2" s="2" t="inlineStr">
        <is>
          <t>Sep. 30, 2021</t>
        </is>
      </c>
      <c r="H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 contingent consideration</t>
        </is>
      </c>
      <c r="B4" s="4" t="inlineStr">
        <is>
          <t xml:space="preserve"> </t>
        </is>
      </c>
      <c r="C4" s="4" t="inlineStr">
        <is>
          <t xml:space="preserve"> </t>
        </is>
      </c>
      <c r="D4" s="4" t="inlineStr">
        <is>
          <t xml:space="preserve"> </t>
        </is>
      </c>
      <c r="E4" s="4" t="inlineStr">
        <is>
          <t xml:space="preserve"> </t>
        </is>
      </c>
      <c r="F4" s="6" t="n">
        <v>0</v>
      </c>
      <c r="G4" s="6" t="n">
        <v>7370</v>
      </c>
      <c r="H4" s="4" t="inlineStr">
        <is>
          <t xml:space="preserve"> </t>
        </is>
      </c>
    </row>
    <row r="5">
      <c r="A5" s="4" t="inlineStr">
        <is>
          <t>Operating lease right-of-use assets</t>
        </is>
      </c>
      <c r="B5" s="4" t="inlineStr">
        <is>
          <t xml:space="preserve"> </t>
        </is>
      </c>
      <c r="C5" s="6" t="n">
        <v>21767</v>
      </c>
      <c r="D5" s="4" t="inlineStr">
        <is>
          <t xml:space="preserve"> </t>
        </is>
      </c>
      <c r="E5" s="6" t="n">
        <v>21767</v>
      </c>
      <c r="F5" s="6" t="n">
        <v>17487</v>
      </c>
      <c r="G5" s="4" t="inlineStr">
        <is>
          <t xml:space="preserve"> </t>
        </is>
      </c>
      <c r="H5" s="6" t="n">
        <v>21767</v>
      </c>
    </row>
    <row r="6">
      <c r="A6" s="4" t="inlineStr">
        <is>
          <t>Continental Intermodal Group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acquisition, purchase price</t>
        </is>
      </c>
      <c r="B8" s="6" t="n">
        <v>31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acquisition consideration transferred</t>
        </is>
      </c>
      <c r="B9" s="5" t="n">
        <v>32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asset acquisitions</t>
        </is>
      </c>
      <c r="B10" s="6" t="n">
        <v>27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acquisitions (in shares)</t>
        </is>
      </c>
      <c r="B11" s="5" t="n">
        <v>500000</v>
      </c>
      <c r="C11" s="4" t="inlineStr">
        <is>
          <t xml:space="preserve"> </t>
        </is>
      </c>
      <c r="D11" s="4" t="inlineStr">
        <is>
          <t xml:space="preserve"> </t>
        </is>
      </c>
      <c r="E11" s="4" t="inlineStr">
        <is>
          <t xml:space="preserve"> </t>
        </is>
      </c>
      <c r="F11" s="5" t="n">
        <v>500000</v>
      </c>
      <c r="G11" s="4" t="inlineStr">
        <is>
          <t xml:space="preserve"> </t>
        </is>
      </c>
      <c r="H11" s="4" t="inlineStr">
        <is>
          <t xml:space="preserve"> </t>
        </is>
      </c>
    </row>
    <row r="12">
      <c r="A12" s="4" t="inlineStr">
        <is>
          <t>Transaction costs</t>
        </is>
      </c>
      <c r="B12" s="6" t="n">
        <v>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right-of-use assets</t>
        </is>
      </c>
      <c r="B13" s="5" t="n">
        <v>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discounted remaining minimum lease payments</t>
        </is>
      </c>
      <c r="B14" s="6" t="n">
        <v>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am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acquired (as a percent)</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row>
    <row r="18">
      <c r="A18" s="4" t="inlineStr">
        <is>
          <t>Cash consideration</t>
        </is>
      </c>
      <c r="B18" s="4" t="inlineStr">
        <is>
          <t xml:space="preserve"> </t>
        </is>
      </c>
      <c r="C18" s="4" t="inlineStr">
        <is>
          <t xml:space="preserve"> </t>
        </is>
      </c>
      <c r="D18" s="6" t="n">
        <v>100000</v>
      </c>
      <c r="E18" s="5" t="n">
        <v>100000</v>
      </c>
      <c r="F18" s="4" t="inlineStr">
        <is>
          <t xml:space="preserve"> </t>
        </is>
      </c>
      <c r="G18" s="4" t="inlineStr">
        <is>
          <t xml:space="preserve"> </t>
        </is>
      </c>
      <c r="H18" s="4" t="inlineStr">
        <is>
          <t xml:space="preserve"> </t>
        </is>
      </c>
    </row>
    <row r="19">
      <c r="A19" s="4" t="inlineStr">
        <is>
          <t>Equity interest issued (in shares)</t>
        </is>
      </c>
      <c r="B19" s="4" t="inlineStr">
        <is>
          <t xml:space="preserve"> </t>
        </is>
      </c>
      <c r="C19" s="4" t="inlineStr">
        <is>
          <t xml:space="preserve"> </t>
        </is>
      </c>
      <c r="D19" s="5" t="n">
        <v>26000000</v>
      </c>
      <c r="E19" s="4" t="inlineStr">
        <is>
          <t xml:space="preserve"> </t>
        </is>
      </c>
      <c r="F19" s="5" t="n">
        <v>26000000</v>
      </c>
      <c r="G19" s="4" t="inlineStr">
        <is>
          <t xml:space="preserve"> </t>
        </is>
      </c>
      <c r="H19" s="4" t="inlineStr">
        <is>
          <t xml:space="preserve"> </t>
        </is>
      </c>
    </row>
    <row r="20">
      <c r="A20" s="4" t="inlineStr">
        <is>
          <t>Equity consideration</t>
        </is>
      </c>
      <c r="B20" s="4" t="inlineStr">
        <is>
          <t xml:space="preserve"> </t>
        </is>
      </c>
      <c r="C20" s="4" t="inlineStr">
        <is>
          <t xml:space="preserve"> </t>
        </is>
      </c>
      <c r="D20" s="6" t="n">
        <v>82323</v>
      </c>
      <c r="E20" s="5" t="n">
        <v>82323</v>
      </c>
      <c r="F20" s="4" t="inlineStr">
        <is>
          <t xml:space="preserve"> </t>
        </is>
      </c>
      <c r="G20" s="4" t="inlineStr">
        <is>
          <t xml:space="preserve"> </t>
        </is>
      </c>
      <c r="H20" s="4" t="inlineStr">
        <is>
          <t xml:space="preserve"> </t>
        </is>
      </c>
    </row>
    <row r="21">
      <c r="A21" s="4" t="inlineStr">
        <is>
          <t>Post close services</t>
        </is>
      </c>
      <c r="B21" s="4" t="inlineStr">
        <is>
          <t xml:space="preserve"> </t>
        </is>
      </c>
      <c r="C21" s="4" t="inlineStr">
        <is>
          <t xml:space="preserve"> </t>
        </is>
      </c>
      <c r="D21" s="5" t="n">
        <v>30000</v>
      </c>
      <c r="E21" s="5" t="n">
        <v>30000</v>
      </c>
      <c r="F21" s="4" t="inlineStr">
        <is>
          <t xml:space="preserve"> </t>
        </is>
      </c>
      <c r="G21" s="4" t="inlineStr">
        <is>
          <t xml:space="preserve"> </t>
        </is>
      </c>
      <c r="H21" s="4" t="inlineStr">
        <is>
          <t xml:space="preserve"> </t>
        </is>
      </c>
    </row>
    <row r="22">
      <c r="A22" s="4" t="inlineStr">
        <is>
          <t>Business combination, contingent consideration</t>
        </is>
      </c>
      <c r="B22" s="4" t="inlineStr">
        <is>
          <t xml:space="preserve"> </t>
        </is>
      </c>
      <c r="C22" s="4" t="inlineStr">
        <is>
          <t xml:space="preserve"> </t>
        </is>
      </c>
      <c r="D22" s="5" t="n">
        <v>15900</v>
      </c>
      <c r="E22" s="4" t="inlineStr">
        <is>
          <t xml:space="preserve"> </t>
        </is>
      </c>
      <c r="F22" s="4" t="inlineStr">
        <is>
          <t xml:space="preserve"> </t>
        </is>
      </c>
      <c r="G22" s="4" t="inlineStr">
        <is>
          <t xml:space="preserve"> </t>
        </is>
      </c>
      <c r="H22" s="4" t="inlineStr">
        <is>
          <t xml:space="preserve"> </t>
        </is>
      </c>
    </row>
    <row r="23">
      <c r="A23" s="4" t="inlineStr">
        <is>
          <t>Non contingent consideration</t>
        </is>
      </c>
      <c r="B23" s="4" t="inlineStr">
        <is>
          <t xml:space="preserve"> </t>
        </is>
      </c>
      <c r="C23" s="4" t="inlineStr">
        <is>
          <t xml:space="preserve"> </t>
        </is>
      </c>
      <c r="D23" s="5" t="n">
        <v>7370</v>
      </c>
      <c r="E23" s="5" t="n">
        <v>7370</v>
      </c>
      <c r="F23" s="4" t="inlineStr">
        <is>
          <t xml:space="preserve"> </t>
        </is>
      </c>
      <c r="G23" s="4" t="inlineStr">
        <is>
          <t xml:space="preserve"> </t>
        </is>
      </c>
      <c r="H23" s="4" t="inlineStr">
        <is>
          <t xml:space="preserve"> </t>
        </is>
      </c>
    </row>
    <row r="24">
      <c r="A24" s="4" t="inlineStr">
        <is>
          <t>Net working capital adjustment</t>
        </is>
      </c>
      <c r="B24" s="4" t="inlineStr">
        <is>
          <t xml:space="preserve"> </t>
        </is>
      </c>
      <c r="C24" s="6" t="n">
        <v>-482</v>
      </c>
      <c r="D24" s="6" t="n">
        <v>0</v>
      </c>
      <c r="E24" s="6" t="n">
        <v>-482</v>
      </c>
      <c r="F24" s="4" t="inlineStr">
        <is>
          <t xml:space="preserve"> </t>
        </is>
      </c>
      <c r="G24" s="4" t="inlineStr">
        <is>
          <t xml:space="preserve"> </t>
        </is>
      </c>
      <c r="H24" s="6" t="n">
        <v>-500</v>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Acquisitions - Purchase Price Allocation (Details) - USD ($) $ in Thousands</t>
        </is>
      </c>
      <c r="D1" s="2" t="inlineStr">
        <is>
          <t>3 Months Ended</t>
        </is>
      </c>
      <c r="E1" s="2" t="inlineStr">
        <is>
          <t>9 Months Ended</t>
        </is>
      </c>
      <c r="G1" s="2" t="inlineStr">
        <is>
          <t>12 Months Ended</t>
        </is>
      </c>
    </row>
    <row r="2">
      <c r="B2" s="2" t="inlineStr">
        <is>
          <t>Dec. 31, 2021</t>
        </is>
      </c>
      <c r="C2" s="2" t="inlineStr">
        <is>
          <t>Aug. 31, 2021</t>
        </is>
      </c>
      <c r="D2" s="2" t="inlineStr">
        <is>
          <t>Dec. 31, 2021</t>
        </is>
      </c>
      <c r="E2" s="2" t="inlineStr">
        <is>
          <t>Sep. 30, 2022</t>
        </is>
      </c>
      <c r="F2" s="2" t="inlineStr">
        <is>
          <t>Sep. 30, 2021</t>
        </is>
      </c>
      <c r="G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 contingent consideration</t>
        </is>
      </c>
      <c r="B4" s="4" t="inlineStr">
        <is>
          <t xml:space="preserve"> </t>
        </is>
      </c>
      <c r="C4" s="4" t="inlineStr">
        <is>
          <t xml:space="preserve"> </t>
        </is>
      </c>
      <c r="D4" s="4" t="inlineStr">
        <is>
          <t xml:space="preserve"> </t>
        </is>
      </c>
      <c r="E4" s="6" t="n">
        <v>0</v>
      </c>
      <c r="F4" s="6" t="n">
        <v>7370</v>
      </c>
      <c r="G4" s="4" t="inlineStr">
        <is>
          <t xml:space="preserve"> </t>
        </is>
      </c>
    </row>
    <row r="5">
      <c r="A5" s="4" t="inlineStr">
        <is>
          <t>Goodwill</t>
        </is>
      </c>
      <c r="B5" s="6" t="n">
        <v>192780</v>
      </c>
      <c r="C5" s="4" t="inlineStr">
        <is>
          <t xml:space="preserve"> </t>
        </is>
      </c>
      <c r="D5" s="6" t="n">
        <v>192780</v>
      </c>
      <c r="E5" s="6" t="n">
        <v>192780</v>
      </c>
      <c r="F5" s="4" t="inlineStr">
        <is>
          <t xml:space="preserve"> </t>
        </is>
      </c>
      <c r="G5" s="6" t="n">
        <v>192780</v>
      </c>
    </row>
    <row r="6">
      <c r="A6" s="4" t="inlineStr">
        <is>
          <t>Alam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4" t="inlineStr">
        <is>
          <t xml:space="preserve"> </t>
        </is>
      </c>
      <c r="C8" s="6" t="n">
        <v>100000</v>
      </c>
      <c r="D8" s="5" t="n">
        <v>100000</v>
      </c>
      <c r="E8" s="4" t="inlineStr">
        <is>
          <t xml:space="preserve"> </t>
        </is>
      </c>
      <c r="F8" s="4" t="inlineStr">
        <is>
          <t xml:space="preserve"> </t>
        </is>
      </c>
      <c r="G8" s="4" t="inlineStr">
        <is>
          <t xml:space="preserve"> </t>
        </is>
      </c>
    </row>
    <row r="9">
      <c r="A9" s="4" t="inlineStr">
        <is>
          <t>Equity consideration</t>
        </is>
      </c>
      <c r="B9" s="4" t="inlineStr">
        <is>
          <t xml:space="preserve"> </t>
        </is>
      </c>
      <c r="C9" s="5" t="n">
        <v>82323</v>
      </c>
      <c r="D9" s="5" t="n">
        <v>82323</v>
      </c>
      <c r="E9" s="4" t="inlineStr">
        <is>
          <t xml:space="preserve"> </t>
        </is>
      </c>
      <c r="F9" s="4" t="inlineStr">
        <is>
          <t xml:space="preserve"> </t>
        </is>
      </c>
      <c r="G9" s="4" t="inlineStr">
        <is>
          <t xml:space="preserve"> </t>
        </is>
      </c>
    </row>
    <row r="10">
      <c r="A10" s="4" t="inlineStr">
        <is>
          <t>Post close services</t>
        </is>
      </c>
      <c r="B10" s="4" t="inlineStr">
        <is>
          <t xml:space="preserve"> </t>
        </is>
      </c>
      <c r="C10" s="5" t="n">
        <v>30000</v>
      </c>
      <c r="D10" s="5" t="n">
        <v>30000</v>
      </c>
      <c r="E10" s="4" t="inlineStr">
        <is>
          <t xml:space="preserve"> </t>
        </is>
      </c>
      <c r="F10" s="4" t="inlineStr">
        <is>
          <t xml:space="preserve"> </t>
        </is>
      </c>
      <c r="G10" s="4" t="inlineStr">
        <is>
          <t xml:space="preserve"> </t>
        </is>
      </c>
    </row>
    <row r="11">
      <c r="A11" s="4" t="inlineStr">
        <is>
          <t>Contingent consideration</t>
        </is>
      </c>
      <c r="B11" s="4" t="inlineStr">
        <is>
          <t xml:space="preserve"> </t>
        </is>
      </c>
      <c r="C11" s="5" t="n">
        <v>15944</v>
      </c>
      <c r="D11" s="5" t="n">
        <v>15944</v>
      </c>
      <c r="E11" s="4" t="inlineStr">
        <is>
          <t xml:space="preserve"> </t>
        </is>
      </c>
      <c r="F11" s="4" t="inlineStr">
        <is>
          <t xml:space="preserve"> </t>
        </is>
      </c>
      <c r="G11" s="4" t="inlineStr">
        <is>
          <t xml:space="preserve"> </t>
        </is>
      </c>
    </row>
    <row r="12">
      <c r="A12" s="4" t="inlineStr">
        <is>
          <t>Non contingent consideration</t>
        </is>
      </c>
      <c r="B12" s="4" t="inlineStr">
        <is>
          <t xml:space="preserve"> </t>
        </is>
      </c>
      <c r="C12" s="5" t="n">
        <v>7370</v>
      </c>
      <c r="D12" s="5" t="n">
        <v>7370</v>
      </c>
      <c r="E12" s="4" t="inlineStr">
        <is>
          <t xml:space="preserve"> </t>
        </is>
      </c>
      <c r="F12" s="4" t="inlineStr">
        <is>
          <t xml:space="preserve"> </t>
        </is>
      </c>
      <c r="G12" s="4" t="inlineStr">
        <is>
          <t xml:space="preserve"> </t>
        </is>
      </c>
    </row>
    <row r="13">
      <c r="A13" s="4" t="inlineStr">
        <is>
          <t>Net working capital adjustment</t>
        </is>
      </c>
      <c r="B13" s="5" t="n">
        <v>-482</v>
      </c>
      <c r="C13" s="5" t="n">
        <v>0</v>
      </c>
      <c r="D13" s="5" t="n">
        <v>-482</v>
      </c>
      <c r="E13" s="4" t="inlineStr">
        <is>
          <t xml:space="preserve"> </t>
        </is>
      </c>
      <c r="F13" s="4" t="inlineStr">
        <is>
          <t xml:space="preserve"> </t>
        </is>
      </c>
      <c r="G13" s="5" t="n">
        <v>-500</v>
      </c>
    </row>
    <row r="14">
      <c r="A14" s="4" t="inlineStr">
        <is>
          <t>Total purchase consideration</t>
        </is>
      </c>
      <c r="B14" s="4" t="inlineStr">
        <is>
          <t xml:space="preserve"> </t>
        </is>
      </c>
      <c r="C14" s="5" t="n">
        <v>235637</v>
      </c>
      <c r="D14" s="5" t="n">
        <v>235155</v>
      </c>
      <c r="E14" s="4" t="inlineStr">
        <is>
          <t xml:space="preserve"> </t>
        </is>
      </c>
      <c r="F14" s="4" t="inlineStr">
        <is>
          <t xml:space="preserve"> </t>
        </is>
      </c>
      <c r="G14" s="4" t="inlineStr">
        <is>
          <t xml:space="preserve"> </t>
        </is>
      </c>
    </row>
    <row r="15">
      <c r="A15" s="4" t="inlineStr">
        <is>
          <t>Cash</t>
        </is>
      </c>
      <c r="B15" s="5" t="n">
        <v>7419</v>
      </c>
      <c r="C15" s="5" t="n">
        <v>7419</v>
      </c>
      <c r="D15" s="5" t="n">
        <v>7419</v>
      </c>
      <c r="E15" s="4" t="inlineStr">
        <is>
          <t xml:space="preserve"> </t>
        </is>
      </c>
      <c r="F15" s="4" t="inlineStr">
        <is>
          <t xml:space="preserve"> </t>
        </is>
      </c>
      <c r="G15" s="5" t="n">
        <v>7419</v>
      </c>
    </row>
    <row r="16">
      <c r="A16" s="4" t="inlineStr">
        <is>
          <t>Trade and accounts receivable</t>
        </is>
      </c>
      <c r="B16" s="5" t="n">
        <v>50619</v>
      </c>
      <c r="C16" s="5" t="n">
        <v>50619</v>
      </c>
      <c r="D16" s="5" t="n">
        <v>50619</v>
      </c>
      <c r="E16" s="4" t="inlineStr">
        <is>
          <t xml:space="preserve"> </t>
        </is>
      </c>
      <c r="F16" s="4" t="inlineStr">
        <is>
          <t xml:space="preserve"> </t>
        </is>
      </c>
      <c r="G16" s="5" t="n">
        <v>50619</v>
      </c>
    </row>
    <row r="17">
      <c r="A17" s="4" t="inlineStr">
        <is>
          <t>Inventories</t>
        </is>
      </c>
      <c r="B17" s="5" t="n">
        <v>1726</v>
      </c>
      <c r="C17" s="5" t="n">
        <v>1726</v>
      </c>
      <c r="D17" s="5" t="n">
        <v>1726</v>
      </c>
      <c r="E17" s="4" t="inlineStr">
        <is>
          <t xml:space="preserve"> </t>
        </is>
      </c>
      <c r="F17" s="4" t="inlineStr">
        <is>
          <t xml:space="preserve"> </t>
        </is>
      </c>
      <c r="G17" s="5" t="n">
        <v>1726</v>
      </c>
    </row>
    <row r="18">
      <c r="A18" s="4" t="inlineStr">
        <is>
          <t>Prepaid and other current assets</t>
        </is>
      </c>
      <c r="B18" s="5" t="n">
        <v>19654</v>
      </c>
      <c r="C18" s="5" t="n">
        <v>19654</v>
      </c>
      <c r="D18" s="5" t="n">
        <v>19654</v>
      </c>
      <c r="E18" s="4" t="inlineStr">
        <is>
          <t xml:space="preserve"> </t>
        </is>
      </c>
      <c r="F18" s="4" t="inlineStr">
        <is>
          <t xml:space="preserve"> </t>
        </is>
      </c>
      <c r="G18" s="5" t="n">
        <v>19654</v>
      </c>
    </row>
    <row r="19">
      <c r="A19" s="4" t="inlineStr">
        <is>
          <t>Assets held for sale</t>
        </is>
      </c>
      <c r="B19" s="5" t="n">
        <v>3282</v>
      </c>
      <c r="C19" s="5" t="n">
        <v>3282</v>
      </c>
      <c r="D19" s="5" t="n">
        <v>3282</v>
      </c>
      <c r="E19" s="4" t="inlineStr">
        <is>
          <t xml:space="preserve"> </t>
        </is>
      </c>
      <c r="F19" s="4" t="inlineStr">
        <is>
          <t xml:space="preserve"> </t>
        </is>
      </c>
      <c r="G19" s="5" t="n">
        <v>3282</v>
      </c>
    </row>
    <row r="20">
      <c r="A20" s="4" t="inlineStr">
        <is>
          <t>Property and equipment</t>
        </is>
      </c>
      <c r="B20" s="5" t="n">
        <v>113889</v>
      </c>
      <c r="C20" s="5" t="n">
        <v>114705</v>
      </c>
      <c r="D20" s="5" t="n">
        <v>113889</v>
      </c>
      <c r="E20" s="4" t="inlineStr">
        <is>
          <t xml:space="preserve"> </t>
        </is>
      </c>
      <c r="F20" s="4" t="inlineStr">
        <is>
          <t xml:space="preserve"> </t>
        </is>
      </c>
      <c r="G20" s="5" t="n">
        <v>113889</v>
      </c>
    </row>
    <row r="21">
      <c r="A21" s="4" t="inlineStr">
        <is>
          <t>Intangible assets</t>
        </is>
      </c>
      <c r="B21" s="5" t="n">
        <v>27113</v>
      </c>
      <c r="C21" s="5" t="n">
        <v>27113</v>
      </c>
      <c r="D21" s="5" t="n">
        <v>27113</v>
      </c>
      <c r="E21" s="4" t="inlineStr">
        <is>
          <t xml:space="preserve"> </t>
        </is>
      </c>
      <c r="F21" s="4" t="inlineStr">
        <is>
          <t xml:space="preserve"> </t>
        </is>
      </c>
      <c r="G21" s="5" t="n">
        <v>27113</v>
      </c>
    </row>
    <row r="22">
      <c r="A22" s="4" t="inlineStr">
        <is>
          <t>Finance lease right-of-use assets</t>
        </is>
      </c>
      <c r="B22" s="5" t="n">
        <v>35345</v>
      </c>
      <c r="C22" s="5" t="n">
        <v>35813</v>
      </c>
      <c r="D22" s="5" t="n">
        <v>35345</v>
      </c>
      <c r="E22" s="4" t="inlineStr">
        <is>
          <t xml:space="preserve"> </t>
        </is>
      </c>
      <c r="F22" s="4" t="inlineStr">
        <is>
          <t xml:space="preserve"> </t>
        </is>
      </c>
      <c r="G22" s="5" t="n">
        <v>35345</v>
      </c>
    </row>
    <row r="23">
      <c r="A23" s="4" t="inlineStr">
        <is>
          <t>Other noncurrent assets</t>
        </is>
      </c>
      <c r="B23" s="5" t="n">
        <v>1676</v>
      </c>
      <c r="C23" s="5" t="n">
        <v>1676</v>
      </c>
      <c r="D23" s="5" t="n">
        <v>1676</v>
      </c>
      <c r="E23" s="4" t="inlineStr">
        <is>
          <t xml:space="preserve"> </t>
        </is>
      </c>
      <c r="F23" s="4" t="inlineStr">
        <is>
          <t xml:space="preserve"> </t>
        </is>
      </c>
      <c r="G23" s="5" t="n">
        <v>1676</v>
      </c>
    </row>
    <row r="24">
      <c r="A24" s="4" t="inlineStr">
        <is>
          <t>Total identifiable assets acquired</t>
        </is>
      </c>
      <c r="B24" s="5" t="n">
        <v>260723</v>
      </c>
      <c r="C24" s="5" t="n">
        <v>262007</v>
      </c>
      <c r="D24" s="5" t="n">
        <v>260723</v>
      </c>
      <c r="E24" s="4" t="inlineStr">
        <is>
          <t xml:space="preserve"> </t>
        </is>
      </c>
      <c r="F24" s="4" t="inlineStr">
        <is>
          <t xml:space="preserve"> </t>
        </is>
      </c>
      <c r="G24" s="5" t="n">
        <v>260723</v>
      </c>
    </row>
    <row r="25">
      <c r="A25" s="4" t="inlineStr">
        <is>
          <t>Accounts payable</t>
        </is>
      </c>
      <c r="B25" s="5" t="n">
        <v>39101</v>
      </c>
      <c r="C25" s="5" t="n">
        <v>39101</v>
      </c>
      <c r="D25" s="5" t="n">
        <v>39101</v>
      </c>
      <c r="E25" s="4" t="inlineStr">
        <is>
          <t xml:space="preserve"> </t>
        </is>
      </c>
      <c r="F25" s="4" t="inlineStr">
        <is>
          <t xml:space="preserve"> </t>
        </is>
      </c>
      <c r="G25" s="5" t="n">
        <v>39101</v>
      </c>
    </row>
    <row r="26">
      <c r="A26" s="4" t="inlineStr">
        <is>
          <t>Accrued expenses</t>
        </is>
      </c>
      <c r="B26" s="5" t="n">
        <v>38000</v>
      </c>
      <c r="C26" s="5" t="n">
        <v>38000</v>
      </c>
      <c r="D26" s="5" t="n">
        <v>38000</v>
      </c>
      <c r="E26" s="4" t="inlineStr">
        <is>
          <t xml:space="preserve"> </t>
        </is>
      </c>
      <c r="F26" s="4" t="inlineStr">
        <is>
          <t xml:space="preserve"> </t>
        </is>
      </c>
      <c r="G26" s="5" t="n">
        <v>38000</v>
      </c>
    </row>
    <row r="27">
      <c r="A27" s="4" t="inlineStr">
        <is>
          <t>Current maturities of long-term finance lease liabilities</t>
        </is>
      </c>
      <c r="B27" s="5" t="n">
        <v>10125</v>
      </c>
      <c r="C27" s="5" t="n">
        <v>10125</v>
      </c>
      <c r="D27" s="5" t="n">
        <v>10125</v>
      </c>
      <c r="E27" s="4" t="inlineStr">
        <is>
          <t xml:space="preserve"> </t>
        </is>
      </c>
      <c r="F27" s="4" t="inlineStr">
        <is>
          <t xml:space="preserve"> </t>
        </is>
      </c>
      <c r="G27" s="5" t="n">
        <v>10125</v>
      </c>
    </row>
    <row r="28">
      <c r="A28" s="4" t="inlineStr">
        <is>
          <t>Long-term finance lease liabilities</t>
        </is>
      </c>
      <c r="B28" s="5" t="n">
        <v>25220</v>
      </c>
      <c r="C28" s="5" t="n">
        <v>25688</v>
      </c>
      <c r="D28" s="5" t="n">
        <v>25220</v>
      </c>
      <c r="E28" s="4" t="inlineStr">
        <is>
          <t xml:space="preserve"> </t>
        </is>
      </c>
      <c r="F28" s="4" t="inlineStr">
        <is>
          <t xml:space="preserve"> </t>
        </is>
      </c>
      <c r="G28" s="5" t="n">
        <v>25220</v>
      </c>
    </row>
    <row r="29">
      <c r="A29" s="4" t="inlineStr">
        <is>
          <t>Non-current liabilities</t>
        </is>
      </c>
      <c r="B29" s="5" t="n">
        <v>971</v>
      </c>
      <c r="C29" s="5" t="n">
        <v>971</v>
      </c>
      <c r="D29" s="5" t="n">
        <v>971</v>
      </c>
      <c r="E29" s="4" t="inlineStr">
        <is>
          <t xml:space="preserve"> </t>
        </is>
      </c>
      <c r="F29" s="4" t="inlineStr">
        <is>
          <t xml:space="preserve"> </t>
        </is>
      </c>
      <c r="G29" s="5" t="n">
        <v>971</v>
      </c>
    </row>
    <row r="30">
      <c r="A30" s="4" t="inlineStr">
        <is>
          <t>Total liabilities assumed</t>
        </is>
      </c>
      <c r="B30" s="5" t="n">
        <v>113417</v>
      </c>
      <c r="C30" s="5" t="n">
        <v>113885</v>
      </c>
      <c r="D30" s="5" t="n">
        <v>113417</v>
      </c>
      <c r="E30" s="4" t="inlineStr">
        <is>
          <t xml:space="preserve"> </t>
        </is>
      </c>
      <c r="F30" s="4" t="inlineStr">
        <is>
          <t xml:space="preserve"> </t>
        </is>
      </c>
      <c r="G30" s="5" t="n">
        <v>113417</v>
      </c>
    </row>
    <row r="31">
      <c r="A31" s="4" t="inlineStr">
        <is>
          <t>Goodwill</t>
        </is>
      </c>
      <c r="B31" s="5" t="n">
        <v>87849</v>
      </c>
      <c r="C31" s="5" t="n">
        <v>87515</v>
      </c>
      <c r="D31" s="5" t="n">
        <v>87849</v>
      </c>
      <c r="E31" s="4" t="inlineStr">
        <is>
          <t xml:space="preserve"> </t>
        </is>
      </c>
      <c r="F31" s="4" t="inlineStr">
        <is>
          <t xml:space="preserve"> </t>
        </is>
      </c>
      <c r="G31" s="5" t="n">
        <v>87849</v>
      </c>
    </row>
    <row r="32">
      <c r="A32" s="4" t="inlineStr">
        <is>
          <t>Total purchase consideration</t>
        </is>
      </c>
      <c r="B32" s="5" t="n">
        <v>235155</v>
      </c>
      <c r="C32" s="5" t="n">
        <v>235637</v>
      </c>
      <c r="D32" s="6" t="n">
        <v>235155</v>
      </c>
      <c r="E32" s="4" t="inlineStr">
        <is>
          <t xml:space="preserve"> </t>
        </is>
      </c>
      <c r="F32" s="4" t="inlineStr">
        <is>
          <t xml:space="preserve"> </t>
        </is>
      </c>
      <c r="G32" s="6" t="n">
        <v>235155</v>
      </c>
    </row>
    <row r="33">
      <c r="A33" s="4" t="inlineStr">
        <is>
          <t>Net working capital adjustment</t>
        </is>
      </c>
      <c r="B33" s="5" t="n">
        <v>-48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and equipment</t>
        </is>
      </c>
      <c r="B34" s="5" t="n">
        <v>-81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e lease right-of-use assets</t>
        </is>
      </c>
      <c r="B35" s="5" t="n">
        <v>-46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identifiable assets acquired</t>
        </is>
      </c>
      <c r="B36" s="5" t="n">
        <v>-128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finance lease liabilities</t>
        </is>
      </c>
      <c r="B37" s="5" t="n">
        <v>-46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iabilities assumed</t>
        </is>
      </c>
      <c r="B38" s="5" t="n">
        <v>-46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5" t="n">
        <v>33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purchase consideration</t>
        </is>
      </c>
      <c r="B40" s="6" t="n">
        <v>-48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amo | Alamo Debt Repaid In Mer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Combination, Separately Recognized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consideration</t>
        </is>
      </c>
      <c r="B43" s="4" t="inlineStr">
        <is>
          <t xml:space="preserve"> </t>
        </is>
      </c>
      <c r="C43" s="6" t="n">
        <v>32300</v>
      </c>
      <c r="D43" s="4" t="inlineStr">
        <is>
          <t xml:space="preserve"> </t>
        </is>
      </c>
      <c r="E43" s="4" t="inlineStr">
        <is>
          <t xml:space="preserve"> </t>
        </is>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7150</v>
      </c>
      <c r="C4" s="6" t="n">
        <v>6701</v>
      </c>
      <c r="D4" s="6" t="n">
        <v>21868</v>
      </c>
      <c r="E4" s="6" t="n">
        <v>16633</v>
      </c>
    </row>
    <row r="5">
      <c r="A5" s="4" t="inlineStr">
        <is>
          <t>Alamo</t>
        </is>
      </c>
      <c r="B5" s="4" t="inlineStr">
        <is>
          <t xml:space="preserve"> </t>
        </is>
      </c>
      <c r="C5" s="4" t="inlineStr">
        <is>
          <t xml:space="preserve"> </t>
        </is>
      </c>
      <c r="D5" s="4" t="inlineStr">
        <is>
          <t xml:space="preserve"> </t>
        </is>
      </c>
      <c r="E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5" t="n">
        <v>400</v>
      </c>
      <c r="D7" s="4" t="inlineStr">
        <is>
          <t xml:space="preserve"> </t>
        </is>
      </c>
      <c r="E7" s="5" t="n">
        <v>2700</v>
      </c>
    </row>
    <row r="8">
      <c r="A8" s="4" t="inlineStr">
        <is>
          <t>Revenue</t>
        </is>
      </c>
      <c r="B8" s="4" t="inlineStr">
        <is>
          <t xml:space="preserve"> </t>
        </is>
      </c>
      <c r="C8" s="5" t="n">
        <v>454113</v>
      </c>
      <c r="D8" s="4" t="inlineStr">
        <is>
          <t xml:space="preserve"> </t>
        </is>
      </c>
      <c r="E8" s="5" t="n">
        <v>1124136</v>
      </c>
    </row>
    <row r="9">
      <c r="A9" s="4" t="inlineStr">
        <is>
          <t>Net loss</t>
        </is>
      </c>
      <c r="B9" s="4" t="inlineStr">
        <is>
          <t xml:space="preserve"> </t>
        </is>
      </c>
      <c r="C9" s="6" t="n">
        <v>-44392</v>
      </c>
      <c r="D9" s="4" t="inlineStr">
        <is>
          <t xml:space="preserve"> </t>
        </is>
      </c>
      <c r="E9" s="6" t="n">
        <v>-116291</v>
      </c>
    </row>
    <row r="10">
      <c r="A10" s="4" t="inlineStr">
        <is>
          <t>Net income (loss) per share (basic) (in dollars per share)</t>
        </is>
      </c>
      <c r="B10" s="4" t="inlineStr">
        <is>
          <t xml:space="preserve"> </t>
        </is>
      </c>
      <c r="C10" s="7" t="n">
        <v>-0.18</v>
      </c>
      <c r="D10" s="4" t="inlineStr">
        <is>
          <t xml:space="preserve"> </t>
        </is>
      </c>
      <c r="E10" s="7" t="n">
        <v>-0.48</v>
      </c>
    </row>
    <row r="11">
      <c r="A11" s="4" t="inlineStr">
        <is>
          <t>Net income (loss) per share (diluted) (in dollars per share)</t>
        </is>
      </c>
      <c r="B11" s="4" t="inlineStr">
        <is>
          <t xml:space="preserve"> </t>
        </is>
      </c>
      <c r="C11" s="7" t="n">
        <v>-0.18</v>
      </c>
      <c r="D11" s="4" t="inlineStr">
        <is>
          <t xml:space="preserve"> </t>
        </is>
      </c>
      <c r="E11" s="7" t="n">
        <v>-0.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896010</v>
      </c>
      <c r="D4" s="6" t="n">
        <v>393164</v>
      </c>
      <c r="E4" s="6" t="n">
        <v>2373965</v>
      </c>
      <c r="F4" s="6" t="n">
        <v>913711</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 of services</t>
        </is>
      </c>
      <c r="B6" s="4" t="inlineStr">
        <is>
          <t>[1]</t>
        </is>
      </c>
      <c r="C6" s="5" t="n">
        <v>682683</v>
      </c>
      <c r="D6" s="5" t="n">
        <v>344637</v>
      </c>
      <c r="E6" s="5" t="n">
        <v>1857205</v>
      </c>
      <c r="F6" s="5" t="n">
        <v>831674</v>
      </c>
    </row>
    <row r="7">
      <c r="A7" s="4" t="inlineStr">
        <is>
          <t>Depreciation and amortization</t>
        </is>
      </c>
      <c r="C7" s="5" t="n">
        <v>56542</v>
      </c>
      <c r="D7" s="5" t="n">
        <v>44861</v>
      </c>
      <c r="E7" s="5" t="n">
        <v>170499</v>
      </c>
      <c r="F7" s="5" t="n">
        <v>131400</v>
      </c>
    </row>
    <row r="8">
      <c r="A8" s="4" t="inlineStr">
        <is>
          <t>Selling, general and administrative expenses</t>
        </is>
      </c>
      <c r="C8" s="5" t="n">
        <v>37415</v>
      </c>
      <c r="D8" s="5" t="n">
        <v>37453</v>
      </c>
      <c r="E8" s="5" t="n">
        <v>109129</v>
      </c>
      <c r="F8" s="5" t="n">
        <v>74256</v>
      </c>
    </row>
    <row r="9">
      <c r="A9" s="4" t="inlineStr">
        <is>
          <t>Merger and integration</t>
        </is>
      </c>
      <c r="C9" s="5" t="n">
        <v>27521</v>
      </c>
      <c r="D9" s="5" t="n">
        <v>4752</v>
      </c>
      <c r="E9" s="5" t="n">
        <v>60435</v>
      </c>
      <c r="F9" s="5" t="n">
        <v>4930</v>
      </c>
    </row>
    <row r="10">
      <c r="A10" s="4" t="inlineStr">
        <is>
          <t>Gain on disposal of assets</t>
        </is>
      </c>
      <c r="C10" s="5" t="n">
        <v>-10471</v>
      </c>
      <c r="D10" s="5" t="n">
        <v>-1133</v>
      </c>
      <c r="E10" s="5" t="n">
        <v>-12160</v>
      </c>
      <c r="F10" s="5" t="n">
        <v>-7742</v>
      </c>
    </row>
    <row r="11">
      <c r="A11" s="4" t="inlineStr">
        <is>
          <t>Total operating costs and expenses</t>
        </is>
      </c>
      <c r="C11" s="5" t="n">
        <v>793690</v>
      </c>
      <c r="D11" s="5" t="n">
        <v>430570</v>
      </c>
      <c r="E11" s="5" t="n">
        <v>2185108</v>
      </c>
      <c r="F11" s="5" t="n">
        <v>1034518</v>
      </c>
    </row>
    <row r="12">
      <c r="A12" s="4" t="inlineStr">
        <is>
          <t>Operating income (loss)</t>
        </is>
      </c>
      <c r="C12" s="5" t="n">
        <v>102320</v>
      </c>
      <c r="D12" s="5" t="n">
        <v>-37406</v>
      </c>
      <c r="E12" s="5" t="n">
        <v>188857</v>
      </c>
      <c r="F12" s="5" t="n">
        <v>-120807</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Other income, net</t>
        </is>
      </c>
      <c r="C14" s="5" t="n">
        <v>11124</v>
      </c>
      <c r="D14" s="5" t="n">
        <v>585</v>
      </c>
      <c r="E14" s="5" t="n">
        <v>17955</v>
      </c>
      <c r="F14" s="5" t="n">
        <v>9113</v>
      </c>
    </row>
    <row r="15">
      <c r="A15" s="4" t="inlineStr">
        <is>
          <t>Interest expense, net</t>
        </is>
      </c>
      <c r="C15" s="5" t="n">
        <v>-7150</v>
      </c>
      <c r="D15" s="5" t="n">
        <v>-6701</v>
      </c>
      <c r="E15" s="5" t="n">
        <v>-21868</v>
      </c>
      <c r="F15" s="5" t="n">
        <v>-16633</v>
      </c>
    </row>
    <row r="16">
      <c r="A16" s="4" t="inlineStr">
        <is>
          <t>Total other income (expense)</t>
        </is>
      </c>
      <c r="C16" s="5" t="n">
        <v>3974</v>
      </c>
      <c r="D16" s="5" t="n">
        <v>-6116</v>
      </c>
      <c r="E16" s="5" t="n">
        <v>-3913</v>
      </c>
      <c r="F16" s="5" t="n">
        <v>-7520</v>
      </c>
    </row>
    <row r="17">
      <c r="A17" s="4" t="inlineStr">
        <is>
          <t>Income (loss) before income taxes</t>
        </is>
      </c>
      <c r="C17" s="5" t="n">
        <v>106294</v>
      </c>
      <c r="D17" s="5" t="n">
        <v>-43522</v>
      </c>
      <c r="E17" s="5" t="n">
        <v>184944</v>
      </c>
      <c r="F17" s="5" t="n">
        <v>-128327</v>
      </c>
    </row>
    <row r="18">
      <c r="A18" s="4" t="inlineStr">
        <is>
          <t>Income tax expense</t>
        </is>
      </c>
      <c r="C18" s="5" t="n">
        <v>-1560</v>
      </c>
      <c r="D18" s="5" t="n">
        <v>-472</v>
      </c>
      <c r="E18" s="5" t="n">
        <v>-2960</v>
      </c>
      <c r="F18" s="5" t="n">
        <v>-1950</v>
      </c>
    </row>
    <row r="19">
      <c r="A19" s="4" t="inlineStr">
        <is>
          <t>Net Income (loss)</t>
        </is>
      </c>
      <c r="C19" s="5" t="n">
        <v>104734</v>
      </c>
      <c r="D19" s="5" t="n">
        <v>-43994</v>
      </c>
      <c r="E19" s="5" t="n">
        <v>181984</v>
      </c>
      <c r="F19" s="5" t="n">
        <v>-130277</v>
      </c>
    </row>
    <row r="20">
      <c r="A20" s="3" t="inlineStr">
        <is>
          <t>Other comprehensive income (loss), net of tax:</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s</t>
        </is>
      </c>
      <c r="C21" s="5" t="n">
        <v>1037</v>
      </c>
      <c r="D21" s="5" t="n">
        <v>531</v>
      </c>
      <c r="E21" s="5" t="n">
        <v>1290</v>
      </c>
      <c r="F21" s="5" t="n">
        <v>433</v>
      </c>
    </row>
    <row r="22">
      <c r="A22" s="4" t="inlineStr">
        <is>
          <t>Hedging activities</t>
        </is>
      </c>
      <c r="C22" s="5" t="n">
        <v>4421</v>
      </c>
      <c r="D22" s="5" t="n">
        <v>-46</v>
      </c>
      <c r="E22" s="5" t="n">
        <v>11598</v>
      </c>
      <c r="F22" s="5" t="n">
        <v>785</v>
      </c>
    </row>
    <row r="23">
      <c r="A23" s="4" t="inlineStr">
        <is>
          <t>Total comprehensive income (loss)</t>
        </is>
      </c>
      <c r="C23" s="6" t="n">
        <v>110192</v>
      </c>
      <c r="D23" s="6" t="n">
        <v>-43509</v>
      </c>
      <c r="E23" s="6" t="n">
        <v>194872</v>
      </c>
      <c r="F23" s="6" t="n">
        <v>-129059</v>
      </c>
    </row>
    <row r="24">
      <c r="A24" s="3" t="inlineStr">
        <is>
          <t>Net income (loss) per share:</t>
        </is>
      </c>
      <c r="C24" s="4" t="inlineStr">
        <is>
          <t xml:space="preserve"> </t>
        </is>
      </c>
      <c r="D24" s="4" t="inlineStr">
        <is>
          <t xml:space="preserve"> </t>
        </is>
      </c>
      <c r="E24" s="4" t="inlineStr">
        <is>
          <t xml:space="preserve"> </t>
        </is>
      </c>
      <c r="F24" s="4" t="inlineStr">
        <is>
          <t xml:space="preserve"> </t>
        </is>
      </c>
    </row>
    <row r="25">
      <c r="A25" s="4" t="inlineStr">
        <is>
          <t>Basic net loss per share (in dollars per share)</t>
        </is>
      </c>
      <c r="C25" s="7" t="n">
        <v>0.43</v>
      </c>
      <c r="D25" s="7" t="n">
        <v>-0.2</v>
      </c>
      <c r="E25" s="7" t="n">
        <v>0.75</v>
      </c>
      <c r="F25" s="7" t="n">
        <v>-0.6</v>
      </c>
    </row>
    <row r="26">
      <c r="A26" s="4" t="inlineStr">
        <is>
          <t>Diluted net loss per share (in dollars per share)</t>
        </is>
      </c>
      <c r="C26" s="7" t="n">
        <v>0.42</v>
      </c>
      <c r="D26" s="7" t="n">
        <v>-0.2</v>
      </c>
      <c r="E26" s="7" t="n">
        <v>0.73</v>
      </c>
      <c r="F26" s="7" t="n">
        <v>-0.6</v>
      </c>
    </row>
    <row r="27">
      <c r="A27" s="4" t="inlineStr">
        <is>
          <t>Basic weighted-average common shares outstanding (in shares)</t>
        </is>
      </c>
      <c r="C27" s="5" t="n">
        <v>244686</v>
      </c>
      <c r="D27" s="5" t="n">
        <v>224481</v>
      </c>
      <c r="E27" s="5" t="n">
        <v>243980</v>
      </c>
      <c r="F27" s="5" t="n">
        <v>218499</v>
      </c>
    </row>
    <row r="28">
      <c r="A28" s="4" t="inlineStr">
        <is>
          <t>Diluted weighted-average common shares outstanding (in shares)</t>
        </is>
      </c>
      <c r="C28" s="5" t="n">
        <v>250821</v>
      </c>
      <c r="D28" s="5" t="n">
        <v>224481</v>
      </c>
      <c r="E28" s="5" t="n">
        <v>249864</v>
      </c>
      <c r="F28" s="5" t="n">
        <v>218499</v>
      </c>
    </row>
    <row r="29"/>
    <row r="30">
      <c r="A30" s="4" t="inlineStr">
        <is>
          <t>[1]Cost of services during the three and nine months ended September 30, 2022 excludes depreciation and amortization of $52.1 million and $157.3 million, respectively. Cost of services during the three and nine months ended September 30, 2021 excludes depreciation and amortization of $40.5 million and $118.1 million, respectively.</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Total inventory, net</t>
        </is>
      </c>
      <c r="B3" s="6" t="n">
        <v>60008</v>
      </c>
      <c r="C3" s="6" t="n">
        <v>38094</v>
      </c>
    </row>
    <row r="4">
      <c r="A4" s="4" t="inlineStr">
        <is>
          <t>Sand, including freight</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 net</t>
        </is>
      </c>
      <c r="B6" s="5" t="n">
        <v>18183</v>
      </c>
      <c r="C6" s="5" t="n">
        <v>9674</v>
      </c>
    </row>
    <row r="7">
      <c r="A7" s="4" t="inlineStr">
        <is>
          <t>Chemicals and consumab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 net</t>
        </is>
      </c>
      <c r="B9" s="5" t="n">
        <v>7128</v>
      </c>
      <c r="C9" s="5" t="n">
        <v>4204</v>
      </c>
    </row>
    <row r="10">
      <c r="A10" s="4" t="inlineStr">
        <is>
          <t>Materials and suppl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y, net</t>
        </is>
      </c>
      <c r="B12" s="6" t="n">
        <v>34697</v>
      </c>
      <c r="C12" s="6" t="n">
        <v>242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Inventories, net - Additional Information (Details) - USD ($) $ in Millions</t>
        </is>
      </c>
      <c r="B1" s="2" t="inlineStr">
        <is>
          <t>3 Months Ended</t>
        </is>
      </c>
      <c r="C1" s="2" t="inlineStr">
        <is>
          <t>9 Months Ended</t>
        </is>
      </c>
    </row>
    <row r="2">
      <c r="B2" s="2" t="inlineStr">
        <is>
          <t>Sep. 30, 2021</t>
        </is>
      </c>
      <c r="C2" s="2" t="inlineStr">
        <is>
          <t>Sep. 30, 2021</t>
        </is>
      </c>
      <c r="D2" s="2" t="inlineStr">
        <is>
          <t>Sep. 30, 2022</t>
        </is>
      </c>
      <c r="E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valuation reserves</t>
        </is>
      </c>
      <c r="B4" s="4" t="inlineStr">
        <is>
          <t xml:space="preserve"> </t>
        </is>
      </c>
      <c r="C4" s="4" t="inlineStr">
        <is>
          <t xml:space="preserve"> </t>
        </is>
      </c>
      <c r="D4" s="6" t="n">
        <v>3</v>
      </c>
      <c r="E4" s="8" t="n">
        <v>6.3</v>
      </c>
    </row>
    <row r="5">
      <c r="A5" s="4" t="inlineStr">
        <is>
          <t>Obsolescence expense (reversal)</t>
        </is>
      </c>
      <c r="B5" s="8" t="n">
        <v>0.6</v>
      </c>
      <c r="C5" s="6" t="n">
        <v>1</v>
      </c>
      <c r="D5" s="4" t="inlineStr">
        <is>
          <t xml:space="preserve"> </t>
        </is>
      </c>
      <c r="E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 net of unamortized debt discount and debt issuance costs</t>
        </is>
      </c>
      <c r="B3" s="6" t="n">
        <v>364835</v>
      </c>
      <c r="C3" s="6" t="n">
        <v>374885</v>
      </c>
    </row>
    <row r="4">
      <c r="A4" s="4" t="inlineStr">
        <is>
          <t>Less: Current portion</t>
        </is>
      </c>
      <c r="B4" s="5" t="n">
        <v>-13849</v>
      </c>
      <c r="C4" s="5" t="n">
        <v>-13384</v>
      </c>
    </row>
    <row r="5">
      <c r="A5" s="4" t="inlineStr">
        <is>
          <t>Long-term debt, net of unamortized debt discount and debt issuance costs</t>
        </is>
      </c>
      <c r="B5" s="5" t="n">
        <v>350986</v>
      </c>
      <c r="C5" s="5" t="n">
        <v>361501</v>
      </c>
    </row>
    <row r="6">
      <c r="A6" s="4" t="inlineStr">
        <is>
          <t>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ther long-term debt</t>
        </is>
      </c>
      <c r="B8" s="5" t="n">
        <v>339</v>
      </c>
      <c r="C8" s="5" t="n">
        <v>533</v>
      </c>
    </row>
    <row r="9">
      <c r="A9" s="4" t="inlineStr">
        <is>
          <t>Notes Payable | 2021 Equipment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balance</t>
        </is>
      </c>
      <c r="B11" s="5" t="n">
        <v>33162</v>
      </c>
      <c r="C11" s="5" t="n">
        <v>41321</v>
      </c>
    </row>
    <row r="12">
      <c r="A12" s="4" t="inlineStr">
        <is>
          <t>Line of Credit | Revolving Credit Facility | 2018 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alance</t>
        </is>
      </c>
      <c r="B14" s="5" t="n">
        <v>335125</v>
      </c>
      <c r="C14" s="5" t="n">
        <v>337750</v>
      </c>
    </row>
    <row r="15">
      <c r="A15" s="4" t="inlineStr">
        <is>
          <t>Less: Unamortized debt discount and debt issuance costs</t>
        </is>
      </c>
      <c r="B15" s="5" t="n">
        <v>-3791</v>
      </c>
      <c r="C15" s="6" t="n">
        <v>-4719</v>
      </c>
    </row>
    <row r="16">
      <c r="A16" s="4" t="inlineStr">
        <is>
          <t>Line of Credit | Revolving Credit Facility | 2019 ABL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6" t="n">
        <v>0</v>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ong-Term Debt - Credit Facility (Details) - USD ($)</t>
        </is>
      </c>
      <c r="B1" s="2" t="inlineStr">
        <is>
          <t>9 Months Ended</t>
        </is>
      </c>
    </row>
    <row r="2">
      <c r="B2" s="2" t="inlineStr">
        <is>
          <t>Sep. 30, 2022</t>
        </is>
      </c>
      <c r="C2" s="2" t="inlineStr">
        <is>
          <t>Dec. 31, 2021</t>
        </is>
      </c>
      <c r="D2" s="2" t="inlineStr">
        <is>
          <t>May 25, 2018</t>
        </is>
      </c>
    </row>
    <row r="3">
      <c r="A3" s="4" t="inlineStr">
        <is>
          <t>Notes Payable | 2021 Equipment Loan</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face amount</t>
        </is>
      </c>
      <c r="B5" s="6" t="n">
        <v>46500000</v>
      </c>
      <c r="C5" s="4" t="inlineStr">
        <is>
          <t xml:space="preserve"> </t>
        </is>
      </c>
      <c r="D5" s="4" t="inlineStr">
        <is>
          <t xml:space="preserve"> </t>
        </is>
      </c>
    </row>
    <row r="6">
      <c r="A6" s="4" t="inlineStr">
        <is>
          <t>Outstanding balance</t>
        </is>
      </c>
      <c r="B6" s="5" t="n">
        <v>33162000</v>
      </c>
      <c r="C6" s="6" t="n">
        <v>41321000</v>
      </c>
      <c r="D6" s="4" t="inlineStr">
        <is>
          <t xml:space="preserve"> </t>
        </is>
      </c>
    </row>
    <row r="7">
      <c r="A7" s="4" t="inlineStr">
        <is>
          <t>Letters of credit issued</t>
        </is>
      </c>
      <c r="B7" s="6" t="n">
        <v>0</v>
      </c>
      <c r="C7" s="4" t="inlineStr">
        <is>
          <t xml:space="preserve"> </t>
        </is>
      </c>
      <c r="D7" s="4" t="inlineStr">
        <is>
          <t xml:space="preserve"> </t>
        </is>
      </c>
    </row>
    <row r="8">
      <c r="A8" s="4" t="inlineStr">
        <is>
          <t>Debt stated interest rate (as a percent)</t>
        </is>
      </c>
      <c r="B8" s="10" t="n">
        <v>0.0525</v>
      </c>
      <c r="C8" s="4" t="inlineStr">
        <is>
          <t xml:space="preserve"> </t>
        </is>
      </c>
      <c r="D8" s="4" t="inlineStr">
        <is>
          <t xml:space="preserve"> </t>
        </is>
      </c>
    </row>
    <row r="9">
      <c r="A9" s="4" t="inlineStr">
        <is>
          <t>Line of Credit | Revolving Credit Facility | 2019 ABL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Original facility size</t>
        </is>
      </c>
      <c r="B11" s="6" t="n">
        <v>450000000</v>
      </c>
      <c r="C11" s="4" t="inlineStr">
        <is>
          <t xml:space="preserve"> </t>
        </is>
      </c>
      <c r="D11" s="4" t="inlineStr">
        <is>
          <t xml:space="preserve"> </t>
        </is>
      </c>
    </row>
    <row r="12">
      <c r="A12" s="4" t="inlineStr">
        <is>
          <t>Outstanding balance</t>
        </is>
      </c>
      <c r="B12" s="5" t="n">
        <v>0</v>
      </c>
      <c r="C12" s="4" t="inlineStr">
        <is>
          <t xml:space="preserve"> </t>
        </is>
      </c>
      <c r="D12" s="4" t="inlineStr">
        <is>
          <t xml:space="preserve"> </t>
        </is>
      </c>
    </row>
    <row r="13">
      <c r="A13" s="4" t="inlineStr">
        <is>
          <t>Letters of credit issued</t>
        </is>
      </c>
      <c r="B13" s="5" t="n">
        <v>23050000</v>
      </c>
      <c r="C13" s="4" t="inlineStr">
        <is>
          <t xml:space="preserve"> </t>
        </is>
      </c>
      <c r="D13" s="4" t="inlineStr">
        <is>
          <t xml:space="preserve"> </t>
        </is>
      </c>
    </row>
    <row r="14">
      <c r="A14" s="4" t="inlineStr">
        <is>
          <t>Available borrowing base commitment</t>
        </is>
      </c>
      <c r="B14" s="6" t="n">
        <v>371468000</v>
      </c>
      <c r="C14" s="4" t="inlineStr">
        <is>
          <t xml:space="preserve"> </t>
        </is>
      </c>
      <c r="D14" s="4" t="inlineStr">
        <is>
          <t xml:space="preserve"> </t>
        </is>
      </c>
    </row>
    <row r="15">
      <c r="A15" s="4" t="inlineStr">
        <is>
          <t>Line of Credit | Revolving Credit Facility | 2019 ABL Facility | LIBO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Interest rate floor (as a percent)</t>
        </is>
      </c>
      <c r="B17" s="9" t="n">
        <v>0.01</v>
      </c>
      <c r="C17" s="4" t="inlineStr">
        <is>
          <t xml:space="preserve"> </t>
        </is>
      </c>
      <c r="D17" s="4" t="inlineStr">
        <is>
          <t xml:space="preserve"> </t>
        </is>
      </c>
    </row>
    <row r="18">
      <c r="A18" s="4" t="inlineStr">
        <is>
          <t>Line of Credit | Revolving Credit Facility | 2018 Term Loan Facilit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Original facility size</t>
        </is>
      </c>
      <c r="B20" s="6" t="n">
        <v>350000000</v>
      </c>
      <c r="C20" s="4" t="inlineStr">
        <is>
          <t xml:space="preserve"> </t>
        </is>
      </c>
      <c r="D20" s="6" t="n">
        <v>350000000</v>
      </c>
    </row>
    <row r="21">
      <c r="A21" s="4" t="inlineStr">
        <is>
          <t>Outstanding balance</t>
        </is>
      </c>
      <c r="B21" s="5" t="n">
        <v>335125000</v>
      </c>
      <c r="C21" s="6" t="n">
        <v>337750000</v>
      </c>
      <c r="D21" s="4" t="inlineStr">
        <is>
          <t xml:space="preserve"> </t>
        </is>
      </c>
    </row>
    <row r="22">
      <c r="A22" s="4" t="inlineStr">
        <is>
          <t>Letters of credit issued</t>
        </is>
      </c>
      <c r="B22" s="6" t="n">
        <v>0</v>
      </c>
      <c r="C22" s="4" t="inlineStr">
        <is>
          <t xml:space="preserve"> </t>
        </is>
      </c>
      <c r="D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 net of unamortized debt discount and debt issuance costs</t>
        </is>
      </c>
      <c r="B3" s="6" t="n">
        <v>364835</v>
      </c>
      <c r="C3" s="6" t="n">
        <v>374885</v>
      </c>
    </row>
    <row r="4">
      <c r="A4" s="4" t="inlineStr">
        <is>
          <t>Term Loan | 2018 Term Loa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2</t>
        </is>
      </c>
      <c r="B6" s="4" t="inlineStr">
        <is>
          <t xml:space="preserve"> </t>
        </is>
      </c>
      <c r="C6" s="5" t="n">
        <v>3760</v>
      </c>
    </row>
    <row r="7">
      <c r="A7" s="4" t="inlineStr">
        <is>
          <t>2023</t>
        </is>
      </c>
      <c r="B7" s="4" t="inlineStr">
        <is>
          <t xml:space="preserve"> </t>
        </is>
      </c>
      <c r="C7" s="5" t="n">
        <v>15430</v>
      </c>
    </row>
    <row r="8">
      <c r="A8" s="4" t="inlineStr">
        <is>
          <t>2024</t>
        </is>
      </c>
      <c r="B8" s="4" t="inlineStr">
        <is>
          <t xml:space="preserve"> </t>
        </is>
      </c>
      <c r="C8" s="5" t="n">
        <v>15790</v>
      </c>
    </row>
    <row r="9">
      <c r="A9" s="4" t="inlineStr">
        <is>
          <t>2025</t>
        </is>
      </c>
      <c r="B9" s="4" t="inlineStr">
        <is>
          <t xml:space="preserve"> </t>
        </is>
      </c>
      <c r="C9" s="5" t="n">
        <v>333646</v>
      </c>
    </row>
    <row r="10">
      <c r="A10" s="4" t="inlineStr">
        <is>
          <t>2026</t>
        </is>
      </c>
      <c r="B10" s="4" t="inlineStr">
        <is>
          <t xml:space="preserve"> </t>
        </is>
      </c>
      <c r="C10" s="5" t="n">
        <v>0</v>
      </c>
    </row>
    <row r="11">
      <c r="A11" s="4" t="inlineStr">
        <is>
          <t>Total debt, net of unamortized debt discount and debt issuance costs</t>
        </is>
      </c>
      <c r="B11" s="4" t="inlineStr">
        <is>
          <t xml:space="preserve"> </t>
        </is>
      </c>
      <c r="C11" s="6" t="n">
        <v>3686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0" customWidth="1" min="2" max="2"/>
    <col width="22" customWidth="1" min="3" max="3"/>
    <col width="18" customWidth="1" min="4" max="4"/>
    <col width="18" customWidth="1" min="5" max="5"/>
    <col width="22" customWidth="1" min="6" max="6"/>
    <col width="22" customWidth="1" min="7" max="7"/>
    <col width="18" customWidth="1" min="8" max="8"/>
    <col width="18" customWidth="1" min="9" max="9"/>
  </cols>
  <sheetData>
    <row r="1">
      <c r="A1" s="1" t="inlineStr">
        <is>
          <t>Significant Risks and Uncertainties (Details) $ in Thousands</t>
        </is>
      </c>
      <c r="B1" s="2" t="inlineStr">
        <is>
          <t>3 Months Ended</t>
        </is>
      </c>
      <c r="E1" s="2" t="inlineStr">
        <is>
          <t>7 Months Ended</t>
        </is>
      </c>
      <c r="F1" s="2" t="inlineStr">
        <is>
          <t>9 Months Ended</t>
        </is>
      </c>
      <c r="H1" s="2" t="inlineStr">
        <is>
          <t>12 Months Ended</t>
        </is>
      </c>
    </row>
    <row r="2">
      <c r="B2" s="2" t="inlineStr">
        <is>
          <t>Sep. 30, 2022 USD ($) segment</t>
        </is>
      </c>
      <c r="C2" s="2" t="inlineStr">
        <is>
          <t>Sep. 30, 2021 USD ($)</t>
        </is>
      </c>
      <c r="D2" s="2" t="inlineStr">
        <is>
          <t>Dec. 31, 2019 rig</t>
        </is>
      </c>
      <c r="E2" s="2" t="inlineStr">
        <is>
          <t>Aug. 15, 2020 rig</t>
        </is>
      </c>
      <c r="F2" s="2" t="inlineStr">
        <is>
          <t>Sep. 30, 2022 USD ($)</t>
        </is>
      </c>
      <c r="G2" s="2" t="inlineStr">
        <is>
          <t>Sep. 30, 2021 USD ($)</t>
        </is>
      </c>
      <c r="H2" s="2" t="inlineStr">
        <is>
          <t>Dec. 31, 2021 rig</t>
        </is>
      </c>
      <c r="I2" s="2" t="inlineStr">
        <is>
          <t>Dec. 31, 2020 rig</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rigs in trough | rig</t>
        </is>
      </c>
      <c r="B5" s="4" t="inlineStr">
        <is>
          <t xml:space="preserve"> </t>
        </is>
      </c>
      <c r="C5" s="4" t="inlineStr">
        <is>
          <t xml:space="preserve"> </t>
        </is>
      </c>
      <c r="D5" s="5" t="n">
        <v>805</v>
      </c>
      <c r="E5" s="5" t="n">
        <v>244</v>
      </c>
      <c r="F5" s="4" t="inlineStr">
        <is>
          <t xml:space="preserve"> </t>
        </is>
      </c>
      <c r="G5" s="4" t="inlineStr">
        <is>
          <t xml:space="preserve"> </t>
        </is>
      </c>
      <c r="H5" s="5" t="n">
        <v>586</v>
      </c>
      <c r="I5" s="5" t="n">
        <v>351</v>
      </c>
    </row>
    <row r="6">
      <c r="A6" s="4" t="inlineStr">
        <is>
          <t>Concentration risk percentage, oil rig, (decrease) increase, compared to prior period (as a percent)</t>
        </is>
      </c>
      <c r="B6" s="4" t="inlineStr">
        <is>
          <t xml:space="preserve"> </t>
        </is>
      </c>
      <c r="C6" s="4" t="inlineStr">
        <is>
          <t xml:space="preserve"> </t>
        </is>
      </c>
      <c r="D6" s="4" t="inlineStr">
        <is>
          <t xml:space="preserve"> </t>
        </is>
      </c>
      <c r="E6" s="4" t="inlineStr">
        <is>
          <t>(70.00%)</t>
        </is>
      </c>
      <c r="F6" s="4" t="inlineStr">
        <is>
          <t xml:space="preserve"> </t>
        </is>
      </c>
      <c r="G6" s="4" t="inlineStr">
        <is>
          <t xml:space="preserve"> </t>
        </is>
      </c>
      <c r="H6" s="4" t="inlineStr">
        <is>
          <t xml:space="preserve"> </t>
        </is>
      </c>
      <c r="I6" s="9" t="n">
        <v>0.67</v>
      </c>
    </row>
    <row r="7">
      <c r="A7" s="4" t="inlineStr">
        <is>
          <t>Revenue</t>
        </is>
      </c>
      <c r="B7" s="6" t="n">
        <v>896010</v>
      </c>
      <c r="C7" s="6" t="n">
        <v>393164</v>
      </c>
      <c r="D7" s="4" t="inlineStr">
        <is>
          <t xml:space="preserve"> </t>
        </is>
      </c>
      <c r="E7" s="4" t="inlineStr">
        <is>
          <t xml:space="preserve"> </t>
        </is>
      </c>
      <c r="F7" s="6" t="n">
        <v>2373965</v>
      </c>
      <c r="G7" s="6" t="n">
        <v>913711</v>
      </c>
      <c r="H7" s="4" t="inlineStr">
        <is>
          <t xml:space="preserve"> </t>
        </is>
      </c>
      <c r="I7" s="4" t="inlineStr">
        <is>
          <t xml:space="preserve"> </t>
        </is>
      </c>
    </row>
    <row r="8">
      <c r="A8" s="4" t="inlineStr">
        <is>
          <t>Customer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6" t="n">
        <v>0</v>
      </c>
      <c r="C10" s="6" t="n">
        <v>60800</v>
      </c>
      <c r="D10" s="4" t="inlineStr">
        <is>
          <t xml:space="preserve"> </t>
        </is>
      </c>
      <c r="E10" s="4" t="inlineStr">
        <is>
          <t xml:space="preserve"> </t>
        </is>
      </c>
      <c r="F10" s="6" t="n">
        <v>0</v>
      </c>
      <c r="G10" s="6" t="n">
        <v>113600</v>
      </c>
      <c r="H10" s="4" t="inlineStr">
        <is>
          <t xml:space="preserve"> </t>
        </is>
      </c>
      <c r="I10" s="4" t="inlineStr">
        <is>
          <t xml:space="preserve"> </t>
        </is>
      </c>
    </row>
    <row r="11">
      <c r="A11" s="4" t="inlineStr">
        <is>
          <t>Customer Concentration Risk | Revenue | Customer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centration risk (as a percent)</t>
        </is>
      </c>
      <c r="B13" s="4" t="inlineStr">
        <is>
          <t xml:space="preserve"> </t>
        </is>
      </c>
      <c r="C13" s="9" t="n">
        <v>0.15</v>
      </c>
      <c r="D13" s="4" t="inlineStr">
        <is>
          <t xml:space="preserve"> </t>
        </is>
      </c>
      <c r="E13" s="4" t="inlineStr">
        <is>
          <t xml:space="preserve"> </t>
        </is>
      </c>
      <c r="F13" s="4" t="inlineStr">
        <is>
          <t xml:space="preserve"> </t>
        </is>
      </c>
      <c r="G13" s="9" t="n">
        <v>0.12</v>
      </c>
      <c r="H13" s="4" t="inlineStr">
        <is>
          <t xml:space="preserve"> </t>
        </is>
      </c>
      <c r="I13" s="4" t="inlineStr">
        <is>
          <t xml:space="preserve"> </t>
        </is>
      </c>
    </row>
    <row r="14">
      <c r="A14" s="4" t="inlineStr">
        <is>
          <t>Supplier Concentration Risk | Purchases | Top Suppli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risk (as a percent)</t>
        </is>
      </c>
      <c r="B16" s="9" t="n">
        <v>0</v>
      </c>
      <c r="C16" s="9" t="n">
        <v>0.05</v>
      </c>
      <c r="D16" s="4" t="inlineStr">
        <is>
          <t xml:space="preserve"> </t>
        </is>
      </c>
      <c r="E16" s="4" t="inlineStr">
        <is>
          <t xml:space="preserve"> </t>
        </is>
      </c>
      <c r="F16" s="9" t="n">
        <v>0</v>
      </c>
      <c r="G16" s="9" t="n">
        <v>0.06</v>
      </c>
      <c r="H16" s="4" t="inlineStr">
        <is>
          <t xml:space="preserve"> </t>
        </is>
      </c>
      <c r="I16" s="4" t="inlineStr">
        <is>
          <t xml:space="preserve"> </t>
        </is>
      </c>
    </row>
    <row r="17">
      <c r="A17" s="4" t="inlineStr">
        <is>
          <t>Completion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6" t="n">
        <v>857751</v>
      </c>
      <c r="C19" s="6" t="n">
        <v>366067</v>
      </c>
      <c r="D19" s="4" t="inlineStr">
        <is>
          <t xml:space="preserve"> </t>
        </is>
      </c>
      <c r="E19" s="4" t="inlineStr">
        <is>
          <t xml:space="preserve"> </t>
        </is>
      </c>
      <c r="F19" s="6" t="n">
        <v>2261420</v>
      </c>
      <c r="G19" s="6" t="n">
        <v>843887</v>
      </c>
      <c r="H19" s="4" t="inlineStr">
        <is>
          <t xml:space="preserve"> </t>
        </is>
      </c>
      <c r="I19" s="4" t="inlineStr">
        <is>
          <t xml:space="preserve"> </t>
        </is>
      </c>
    </row>
    <row r="20">
      <c r="A20" s="4" t="inlineStr">
        <is>
          <t>Completion Services | Customer Concentration Risk |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 (as a percent)</t>
        </is>
      </c>
      <c r="B22" s="9" t="n">
        <v>0.96</v>
      </c>
      <c r="C22" s="9" t="n">
        <v>0.93</v>
      </c>
      <c r="D22" s="4" t="inlineStr">
        <is>
          <t xml:space="preserve"> </t>
        </is>
      </c>
      <c r="E22" s="4" t="inlineStr">
        <is>
          <t xml:space="preserve"> </t>
        </is>
      </c>
      <c r="F22" s="9" t="n">
        <v>0.95</v>
      </c>
      <c r="G22" s="9" t="n">
        <v>0.92</v>
      </c>
      <c r="H22" s="4" t="inlineStr">
        <is>
          <t xml:space="preserve"> </t>
        </is>
      </c>
      <c r="I22" s="4" t="inlineStr">
        <is>
          <t xml:space="preserve"> </t>
        </is>
      </c>
    </row>
  </sheetData>
  <mergeCells count="4">
    <mergeCell ref="A1:A2"/>
    <mergeCell ref="B1:D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erivatives - Additional Information (Details) - USD ($)</t>
        </is>
      </c>
      <c r="D1" s="2" t="inlineStr">
        <is>
          <t>3 Months Ended</t>
        </is>
      </c>
      <c r="E1" s="2" t="inlineStr">
        <is>
          <t>9 Months Ended</t>
        </is>
      </c>
    </row>
    <row r="2">
      <c r="B2" s="2" t="inlineStr">
        <is>
          <t>Mar. 09, 2020</t>
        </is>
      </c>
      <c r="C2" s="2" t="inlineStr">
        <is>
          <t>May 25, 2018</t>
        </is>
      </c>
      <c r="D2" s="2" t="inlineStr">
        <is>
          <t>Mar. 31, 2021</t>
        </is>
      </c>
      <c r="E2" s="2" t="inlineStr">
        <is>
          <t>Sep. 30, 2022</t>
        </is>
      </c>
      <c r="F2" s="2" t="inlineStr">
        <is>
          <t>Sep. 30, 2021</t>
        </is>
      </c>
      <c r="G2" s="2" t="inlineStr">
        <is>
          <t>Jun. 30, 2018</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derivatives</t>
        </is>
      </c>
      <c r="B4" s="4" t="inlineStr">
        <is>
          <t xml:space="preserve"> </t>
        </is>
      </c>
      <c r="C4" s="4" t="inlineStr">
        <is>
          <t xml:space="preserve"> </t>
        </is>
      </c>
      <c r="D4" s="4" t="inlineStr">
        <is>
          <t xml:space="preserve"> </t>
        </is>
      </c>
      <c r="E4" s="6" t="n">
        <v>6299000</v>
      </c>
      <c r="F4" s="6" t="n">
        <v>-4142000</v>
      </c>
      <c r="G4" s="4" t="inlineStr">
        <is>
          <t xml:space="preserve"> </t>
        </is>
      </c>
    </row>
    <row r="5">
      <c r="A5" s="4" t="inlineStr">
        <is>
          <t>Amount of gain (loss) recognized in income on derivative (ineffective portion)</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Net gain (loss) expected to be reclassified from AOCI into earnings in the next 12 months</t>
        </is>
      </c>
      <c r="B6" s="4" t="inlineStr">
        <is>
          <t xml:space="preserve"> </t>
        </is>
      </c>
      <c r="C6" s="4" t="inlineStr">
        <is>
          <t xml:space="preserve"> </t>
        </is>
      </c>
      <c r="D6" s="4" t="inlineStr">
        <is>
          <t xml:space="preserve"> </t>
        </is>
      </c>
      <c r="E6" s="5" t="n">
        <v>2200000</v>
      </c>
      <c r="F6" s="4" t="inlineStr">
        <is>
          <t xml:space="preserve"> </t>
        </is>
      </c>
      <c r="G6" s="4" t="inlineStr">
        <is>
          <t xml:space="preserve"> </t>
        </is>
      </c>
    </row>
    <row r="7">
      <c r="A7" s="4" t="inlineStr">
        <is>
          <t>Well Support Services [Member] | Disposal Group,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6" t="n">
        <v>93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receivable, face amount</t>
        </is>
      </c>
      <c r="B10" s="6" t="n">
        <v>34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 rate (as a percent)</t>
        </is>
      </c>
      <c r="B11" s="10" t="n">
        <v>0.10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assets under management of company issuing cash equivalent make-whole</t>
        </is>
      </c>
      <c r="B12" s="6" t="n">
        <v>10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turity term (in years)</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cash received on hedge</t>
        </is>
      </c>
      <c r="B14" s="4" t="inlineStr">
        <is>
          <t xml:space="preserve"> </t>
        </is>
      </c>
      <c r="C14" s="4" t="inlineStr">
        <is>
          <t xml:space="preserve"> </t>
        </is>
      </c>
      <c r="D14" s="6" t="n">
        <v>34400000</v>
      </c>
      <c r="E14" s="4" t="inlineStr">
        <is>
          <t xml:space="preserve"> </t>
        </is>
      </c>
      <c r="F14" s="4" t="inlineStr">
        <is>
          <t xml:space="preserve"> </t>
        </is>
      </c>
      <c r="G14" s="4" t="inlineStr">
        <is>
          <t xml:space="preserve"> </t>
        </is>
      </c>
    </row>
    <row r="15">
      <c r="A15" s="4" t="inlineStr">
        <is>
          <t>Notional amount</t>
        </is>
      </c>
      <c r="B15" s="4" t="inlineStr">
        <is>
          <t xml:space="preserve"> </t>
        </is>
      </c>
      <c r="C15" s="4" t="inlineStr">
        <is>
          <t xml:space="preserve"> </t>
        </is>
      </c>
      <c r="D15" s="5" t="n">
        <v>33600000</v>
      </c>
      <c r="E15" s="4" t="inlineStr">
        <is>
          <t xml:space="preserve"> </t>
        </is>
      </c>
      <c r="F15" s="4" t="inlineStr">
        <is>
          <t xml:space="preserve"> </t>
        </is>
      </c>
      <c r="G15" s="4" t="inlineStr">
        <is>
          <t xml:space="preserve"> </t>
        </is>
      </c>
    </row>
    <row r="16">
      <c r="A16" s="4" t="inlineStr">
        <is>
          <t>Well Support Services [Member] | Other Income | Disposal Group,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sale of derivatives</t>
        </is>
      </c>
      <c r="B18" s="4" t="inlineStr">
        <is>
          <t xml:space="preserve"> </t>
        </is>
      </c>
      <c r="C18" s="4" t="inlineStr">
        <is>
          <t xml:space="preserve"> </t>
        </is>
      </c>
      <c r="D18" s="6" t="n">
        <v>800000</v>
      </c>
      <c r="E18" s="4" t="inlineStr">
        <is>
          <t xml:space="preserve"> </t>
        </is>
      </c>
      <c r="F18" s="4" t="inlineStr">
        <is>
          <t xml:space="preserve"> </t>
        </is>
      </c>
      <c r="G18" s="4" t="inlineStr">
        <is>
          <t xml:space="preserve"> </t>
        </is>
      </c>
    </row>
    <row r="19">
      <c r="A19" s="4" t="inlineStr">
        <is>
          <t>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debt hedged by interest rate derivatives (as a percent)</t>
        </is>
      </c>
      <c r="B21" s="4" t="inlineStr">
        <is>
          <t xml:space="preserve"> </t>
        </is>
      </c>
      <c r="C21" s="4" t="inlineStr">
        <is>
          <t xml:space="preserve"> </t>
        </is>
      </c>
      <c r="D21" s="4" t="inlineStr">
        <is>
          <t xml:space="preserve"> </t>
        </is>
      </c>
      <c r="E21" s="4" t="inlineStr">
        <is>
          <t xml:space="preserve"> </t>
        </is>
      </c>
      <c r="F21" s="4" t="inlineStr">
        <is>
          <t xml:space="preserve"> </t>
        </is>
      </c>
      <c r="G21" s="9" t="n">
        <v>0.5</v>
      </c>
    </row>
    <row r="22">
      <c r="A22" s="4" t="inlineStr">
        <is>
          <t>Variable rate floor (as a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01</v>
      </c>
    </row>
    <row r="23">
      <c r="A23" s="4" t="inlineStr">
        <is>
          <t>2018 Term Loan Facility | Term Loan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loor interest rate (as a percent)</t>
        </is>
      </c>
      <c r="B25" s="4" t="inlineStr">
        <is>
          <t xml:space="preserve"> </t>
        </is>
      </c>
      <c r="C25" s="9" t="n">
        <v>0.01</v>
      </c>
      <c r="D25" s="4" t="inlineStr">
        <is>
          <t xml:space="preserve"> </t>
        </is>
      </c>
      <c r="E25" s="4" t="inlineStr">
        <is>
          <t xml:space="preserve"> </t>
        </is>
      </c>
      <c r="F25" s="4" t="inlineStr">
        <is>
          <t xml:space="preserve"> </t>
        </is>
      </c>
      <c r="G25" s="4" t="inlineStr">
        <is>
          <t xml:space="preserve"> </t>
        </is>
      </c>
    </row>
    <row r="26">
      <c r="A26" s="4" t="inlineStr">
        <is>
          <t>Revolving Credit Facility | 2018 Term Loan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iginal facility size</t>
        </is>
      </c>
      <c r="B28" s="4" t="inlineStr">
        <is>
          <t xml:space="preserve"> </t>
        </is>
      </c>
      <c r="C28" s="6" t="n">
        <v>350000000</v>
      </c>
      <c r="D28" s="4" t="inlineStr">
        <is>
          <t xml:space="preserve"> </t>
        </is>
      </c>
      <c r="E28" s="6" t="n">
        <v>350000000</v>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s and Liabilities (Details) - USD ($) $ in Thousands</t>
        </is>
      </c>
      <c r="B1" s="2" t="inlineStr">
        <is>
          <t>Sep. 30, 2022</t>
        </is>
      </c>
      <c r="C1" s="2" t="inlineStr">
        <is>
          <t>Dec. 31, 2021</t>
        </is>
      </c>
    </row>
    <row r="2">
      <c r="A2" s="4" t="inlineStr">
        <is>
          <t>Other current asse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s of Recognized Assets and Liabilities</t>
        </is>
      </c>
      <c r="B4" s="6" t="n">
        <v>2928</v>
      </c>
      <c r="C4" s="4" t="inlineStr">
        <is>
          <t xml:space="preserve"> </t>
        </is>
      </c>
    </row>
    <row r="5">
      <c r="A5" s="4" t="inlineStr">
        <is>
          <t>Gross amounts offset in the balance sheet</t>
        </is>
      </c>
      <c r="B5" s="5" t="n">
        <v>0</v>
      </c>
      <c r="C5" s="4" t="inlineStr">
        <is>
          <t xml:space="preserve"> </t>
        </is>
      </c>
    </row>
    <row r="6">
      <c r="A6" s="4" t="inlineStr">
        <is>
          <t>Net amounts presented in the balance sheet</t>
        </is>
      </c>
      <c r="B6" s="5" t="n">
        <v>2928</v>
      </c>
      <c r="C6" s="4" t="inlineStr">
        <is>
          <t xml:space="preserve"> </t>
        </is>
      </c>
    </row>
    <row r="7">
      <c r="A7" s="4" t="inlineStr">
        <is>
          <t>Other current asset | Derivative designated as hedging instru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Gross Amounts of Recognized Assets and Liabilities</t>
        </is>
      </c>
      <c r="B9" s="5" t="n">
        <v>2928</v>
      </c>
      <c r="C9" s="4" t="inlineStr">
        <is>
          <t xml:space="preserve"> </t>
        </is>
      </c>
    </row>
    <row r="10">
      <c r="A10" s="4" t="inlineStr">
        <is>
          <t>Other current asset | Derivative not designated as hedging instru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Amounts of Recognized Assets and Liabilities</t>
        </is>
      </c>
      <c r="B12" s="5" t="n">
        <v>0</v>
      </c>
      <c r="C12" s="4" t="inlineStr">
        <is>
          <t xml:space="preserve"> </t>
        </is>
      </c>
    </row>
    <row r="13">
      <c r="A13" s="4" t="inlineStr">
        <is>
          <t>Other noncurrent asse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Gross Amounts of Recognized Assets and Liabilities</t>
        </is>
      </c>
      <c r="B15" s="5" t="n">
        <v>3747</v>
      </c>
      <c r="C15" s="4" t="inlineStr">
        <is>
          <t xml:space="preserve"> </t>
        </is>
      </c>
    </row>
    <row r="16">
      <c r="A16" s="4" t="inlineStr">
        <is>
          <t>Gross amounts offset in the balance sheet</t>
        </is>
      </c>
      <c r="B16" s="5" t="n">
        <v>0</v>
      </c>
      <c r="C16" s="4" t="inlineStr">
        <is>
          <t xml:space="preserve"> </t>
        </is>
      </c>
    </row>
    <row r="17">
      <c r="A17" s="4" t="inlineStr">
        <is>
          <t>Net amounts presented in the balance sheet</t>
        </is>
      </c>
      <c r="B17" s="5" t="n">
        <v>3747</v>
      </c>
      <c r="C17" s="4" t="inlineStr">
        <is>
          <t xml:space="preserve"> </t>
        </is>
      </c>
    </row>
    <row r="18">
      <c r="A18" s="4" t="inlineStr">
        <is>
          <t>Other noncurrent asset | Derivative designated as hedging instru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Gross Amounts of Recognized Assets and Liabilities</t>
        </is>
      </c>
      <c r="B20" s="5" t="n">
        <v>3747</v>
      </c>
      <c r="C20" s="4" t="inlineStr">
        <is>
          <t xml:space="preserve"> </t>
        </is>
      </c>
    </row>
    <row r="21">
      <c r="A21" s="4" t="inlineStr">
        <is>
          <t>Other noncurrent asset | Derivative not designated as hedging instru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Gross Amounts of Recognized Assets and Liabilities</t>
        </is>
      </c>
      <c r="B23" s="6" t="n">
        <v>0</v>
      </c>
      <c r="C23" s="4" t="inlineStr">
        <is>
          <t xml:space="preserve"> </t>
        </is>
      </c>
    </row>
    <row r="24">
      <c r="A24" s="4" t="inlineStr">
        <is>
          <t>Other current liability</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Gross Amounts of Recognized Assets and Liabilities</t>
        </is>
      </c>
      <c r="B26" s="4" t="inlineStr">
        <is>
          <t xml:space="preserve"> </t>
        </is>
      </c>
      <c r="C26" s="6" t="n">
        <v>-2787</v>
      </c>
    </row>
    <row r="27">
      <c r="A27" s="4" t="inlineStr">
        <is>
          <t>Gross amounts offset in the balance sheet</t>
        </is>
      </c>
      <c r="B27" s="4" t="inlineStr">
        <is>
          <t xml:space="preserve"> </t>
        </is>
      </c>
      <c r="C27" s="5" t="n">
        <v>0</v>
      </c>
    </row>
    <row r="28">
      <c r="A28" s="4" t="inlineStr">
        <is>
          <t>Net amounts presented in the balance sheet</t>
        </is>
      </c>
      <c r="B28" s="4" t="inlineStr">
        <is>
          <t xml:space="preserve"> </t>
        </is>
      </c>
      <c r="C28" s="5" t="n">
        <v>-2787</v>
      </c>
    </row>
    <row r="29">
      <c r="A29" s="4" t="inlineStr">
        <is>
          <t>Other current liability | Derivative designated as hedging instrume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Gross Amounts of Recognized Assets and Liabilities</t>
        </is>
      </c>
      <c r="B31" s="4" t="inlineStr">
        <is>
          <t xml:space="preserve"> </t>
        </is>
      </c>
      <c r="C31" s="5" t="n">
        <v>-2787</v>
      </c>
    </row>
    <row r="32">
      <c r="A32" s="4" t="inlineStr">
        <is>
          <t>Other current liability | Derivative not designated as hedging instrumen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Gross Amounts of Recognized Assets and Liabilities</t>
        </is>
      </c>
      <c r="B34" s="4" t="inlineStr">
        <is>
          <t xml:space="preserve"> </t>
        </is>
      </c>
      <c r="C34" s="5" t="n">
        <v>0</v>
      </c>
    </row>
    <row r="35">
      <c r="A35" s="4" t="inlineStr">
        <is>
          <t>Other noncurrent liabili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Gross Amounts of Recognized Assets and Liabilities</t>
        </is>
      </c>
      <c r="B37" s="4" t="inlineStr">
        <is>
          <t xml:space="preserve"> </t>
        </is>
      </c>
      <c r="C37" s="5" t="n">
        <v>-3747</v>
      </c>
    </row>
    <row r="38">
      <c r="A38" s="4" t="inlineStr">
        <is>
          <t>Gross amounts offset in the balance sheet</t>
        </is>
      </c>
      <c r="B38" s="4" t="inlineStr">
        <is>
          <t xml:space="preserve"> </t>
        </is>
      </c>
      <c r="C38" s="5" t="n">
        <v>0</v>
      </c>
    </row>
    <row r="39">
      <c r="A39" s="4" t="inlineStr">
        <is>
          <t>Net amounts presented in the balance sheet</t>
        </is>
      </c>
      <c r="B39" s="4" t="inlineStr">
        <is>
          <t xml:space="preserve"> </t>
        </is>
      </c>
      <c r="C39" s="5" t="n">
        <v>-3747</v>
      </c>
    </row>
    <row r="40">
      <c r="A40" s="4" t="inlineStr">
        <is>
          <t>Other noncurrent liability | Derivative designated as hedging instrume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Gross Amounts of Recognized Assets and Liabilities</t>
        </is>
      </c>
      <c r="B42" s="4" t="inlineStr">
        <is>
          <t xml:space="preserve"> </t>
        </is>
      </c>
      <c r="C42" s="5" t="n">
        <v>-3747</v>
      </c>
    </row>
    <row r="43">
      <c r="A43" s="4" t="inlineStr">
        <is>
          <t>Other noncurrent liability | Derivative not designated as hedging instrumen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Gross Amounts of Recognized Assets and Liabilities</t>
        </is>
      </c>
      <c r="B45" s="4" t="inlineStr">
        <is>
          <t xml:space="preserve"> </t>
        </is>
      </c>
      <c r="C4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ash Flow Hedges Included in Accumulated Other Comprehensive Income (Loss) (Details) - Derivative designated as hedging instruments - Interest rate derivative - Cash Flow Hedg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recognized in total other comprehensive income (loss) on derivative</t>
        </is>
      </c>
      <c r="B4" s="6" t="n">
        <v>4421</v>
      </c>
      <c r="C4" s="6" t="n">
        <v>-46</v>
      </c>
      <c r="D4" s="6" t="n">
        <v>11598</v>
      </c>
      <c r="E4" s="6" t="n">
        <v>785</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loss reclassified from accumulated other comprehensive income (loss) into earnings</t>
        </is>
      </c>
      <c r="B7" s="6" t="n">
        <v>-264</v>
      </c>
      <c r="C7" s="6" t="n">
        <v>-694</v>
      </c>
      <c r="D7" s="6" t="n">
        <v>-1642</v>
      </c>
      <c r="E7" s="6" t="n">
        <v>-20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 width="22" customWidth="1" min="6" max="6"/>
    <col width="22" customWidth="1" min="7" max="7"/>
  </cols>
  <sheetData>
    <row r="1">
      <c r="A1" s="1" t="inlineStr">
        <is>
          <t>Fair Value Measurements and Financial Information - Additional Information (Details)</t>
        </is>
      </c>
      <c r="B1" s="2" t="inlineStr">
        <is>
          <t>3 Months Ended</t>
        </is>
      </c>
      <c r="D1" s="2" t="inlineStr">
        <is>
          <t>9 Months Ended</t>
        </is>
      </c>
      <c r="F1" s="2" t="inlineStr">
        <is>
          <t>12 Months Ended</t>
        </is>
      </c>
    </row>
    <row r="2">
      <c r="B2" s="2" t="inlineStr">
        <is>
          <t>Sep. 30, 2022 USD ($) derivativeInstrument</t>
        </is>
      </c>
      <c r="C2" s="2" t="inlineStr">
        <is>
          <t>Sep. 30, 2021 USD ($)</t>
        </is>
      </c>
      <c r="D2" s="2" t="inlineStr">
        <is>
          <t>Sep. 30, 2022 USD ($) derivativeInstrument</t>
        </is>
      </c>
      <c r="E2" s="2" t="inlineStr">
        <is>
          <t>Sep. 30, 2021 USD ($)</t>
        </is>
      </c>
      <c r="F2" s="2" t="inlineStr">
        <is>
          <t>Dec. 31, 2021 USD ($)</t>
        </is>
      </c>
      <c r="G2" s="2" t="inlineStr">
        <is>
          <t>Aug.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struments held | derivativeInstrument</t>
        </is>
      </c>
      <c r="B4" s="5" t="n">
        <v>2</v>
      </c>
      <c r="C4" s="4" t="inlineStr">
        <is>
          <t xml:space="preserve"> </t>
        </is>
      </c>
      <c r="D4" s="5" t="n">
        <v>2</v>
      </c>
      <c r="E4" s="4" t="inlineStr">
        <is>
          <t xml:space="preserve"> </t>
        </is>
      </c>
      <c r="F4" s="4" t="inlineStr">
        <is>
          <t xml:space="preserve"> </t>
        </is>
      </c>
      <c r="G4" s="4" t="inlineStr">
        <is>
          <t xml:space="preserve"> </t>
        </is>
      </c>
    </row>
    <row r="5">
      <c r="A5" s="4" t="inlineStr">
        <is>
          <t>Book value of equity securities</t>
        </is>
      </c>
      <c r="B5" s="6" t="n">
        <v>10300000</v>
      </c>
      <c r="C5" s="4" t="inlineStr">
        <is>
          <t xml:space="preserve"> </t>
        </is>
      </c>
      <c r="D5" s="6" t="n">
        <v>10300000</v>
      </c>
      <c r="E5" s="4" t="inlineStr">
        <is>
          <t xml:space="preserve"> </t>
        </is>
      </c>
      <c r="F5" s="4" t="inlineStr">
        <is>
          <t xml:space="preserve"> </t>
        </is>
      </c>
      <c r="G5" s="4" t="inlineStr">
        <is>
          <t xml:space="preserve"> </t>
        </is>
      </c>
    </row>
    <row r="6">
      <c r="A6" s="4" t="inlineStr">
        <is>
          <t>Equity securities</t>
        </is>
      </c>
      <c r="B6" s="5" t="n">
        <v>12400000</v>
      </c>
      <c r="C6" s="4" t="inlineStr">
        <is>
          <t xml:space="preserve"> </t>
        </is>
      </c>
      <c r="D6" s="5" t="n">
        <v>12400000</v>
      </c>
      <c r="E6" s="4" t="inlineStr">
        <is>
          <t xml:space="preserve"> </t>
        </is>
      </c>
      <c r="F6" s="4" t="inlineStr">
        <is>
          <t xml:space="preserve"> </t>
        </is>
      </c>
      <c r="G6" s="4" t="inlineStr">
        <is>
          <t xml:space="preserve"> </t>
        </is>
      </c>
    </row>
    <row r="7">
      <c r="A7" s="4" t="inlineStr">
        <is>
          <t>Equity securities, gain</t>
        </is>
      </c>
      <c r="B7" s="4" t="inlineStr">
        <is>
          <t xml:space="preserve"> </t>
        </is>
      </c>
      <c r="C7" s="4" t="inlineStr">
        <is>
          <t xml:space="preserve"> </t>
        </is>
      </c>
      <c r="D7" s="5" t="n">
        <v>2100000</v>
      </c>
      <c r="E7" s="4" t="inlineStr">
        <is>
          <t xml:space="preserve"> </t>
        </is>
      </c>
      <c r="F7" s="4" t="inlineStr">
        <is>
          <t xml:space="preserve"> </t>
        </is>
      </c>
      <c r="G7" s="4" t="inlineStr">
        <is>
          <t xml:space="preserve"> </t>
        </is>
      </c>
    </row>
    <row r="8">
      <c r="A8" s="4" t="inlineStr">
        <is>
          <t>Payment of consideration liability</t>
        </is>
      </c>
      <c r="B8" s="4" t="inlineStr">
        <is>
          <t xml:space="preserve"> </t>
        </is>
      </c>
      <c r="C8" s="4" t="inlineStr">
        <is>
          <t xml:space="preserve"> </t>
        </is>
      </c>
      <c r="D8" s="5" t="n">
        <v>0</v>
      </c>
      <c r="E8" s="6" t="n">
        <v>6671000</v>
      </c>
      <c r="F8" s="4" t="inlineStr">
        <is>
          <t xml:space="preserve"> </t>
        </is>
      </c>
      <c r="G8" s="4" t="inlineStr">
        <is>
          <t xml:space="preserve"> </t>
        </is>
      </c>
    </row>
    <row r="9">
      <c r="A9" s="4" t="inlineStr">
        <is>
          <t>Cash and cash equivalents</t>
        </is>
      </c>
      <c r="B9" s="5" t="n">
        <v>250207000</v>
      </c>
      <c r="C9" s="4" t="inlineStr">
        <is>
          <t xml:space="preserve"> </t>
        </is>
      </c>
      <c r="D9" s="5" t="n">
        <v>250207000</v>
      </c>
      <c r="E9" s="4" t="inlineStr">
        <is>
          <t xml:space="preserve"> </t>
        </is>
      </c>
      <c r="F9" s="6" t="n">
        <v>110695000</v>
      </c>
      <c r="G9" s="4" t="inlineStr">
        <is>
          <t xml:space="preserve"> </t>
        </is>
      </c>
    </row>
    <row r="10">
      <c r="A10" s="4" t="inlineStr">
        <is>
          <t>Revenue</t>
        </is>
      </c>
      <c r="B10" s="5" t="n">
        <v>896010000</v>
      </c>
      <c r="C10" s="6" t="n">
        <v>393164000</v>
      </c>
      <c r="D10" s="5" t="n">
        <v>2373965000</v>
      </c>
      <c r="E10" s="5" t="n">
        <v>913711000</v>
      </c>
      <c r="F10" s="4" t="inlineStr">
        <is>
          <t xml:space="preserve"> </t>
        </is>
      </c>
      <c r="G10" s="4" t="inlineStr">
        <is>
          <t xml:space="preserve"> </t>
        </is>
      </c>
    </row>
    <row r="11">
      <c r="A11" s="4" t="inlineStr">
        <is>
          <t>Allowance for doubtful accounts receivable</t>
        </is>
      </c>
      <c r="B11" s="5" t="n">
        <v>2800000</v>
      </c>
      <c r="C11" s="4" t="inlineStr">
        <is>
          <t xml:space="preserve"> </t>
        </is>
      </c>
      <c r="D11" s="5" t="n">
        <v>2800000</v>
      </c>
      <c r="E11" s="4" t="inlineStr">
        <is>
          <t xml:space="preserve"> </t>
        </is>
      </c>
      <c r="F11" s="5" t="n">
        <v>1900000</v>
      </c>
      <c r="G11" s="4" t="inlineStr">
        <is>
          <t xml:space="preserve"> </t>
        </is>
      </c>
    </row>
    <row r="12">
      <c r="A12" s="4" t="inlineStr">
        <is>
          <t>Bad debt expense net of recoveries</t>
        </is>
      </c>
      <c r="B12" s="5" t="n">
        <v>1200000</v>
      </c>
      <c r="C12" s="5" t="n">
        <v>900000</v>
      </c>
      <c r="D12" s="5" t="n">
        <v>1000000</v>
      </c>
      <c r="E12" s="5" t="n">
        <v>2100000</v>
      </c>
      <c r="F12" s="4" t="inlineStr">
        <is>
          <t xml:space="preserve"> </t>
        </is>
      </c>
      <c r="G12" s="4" t="inlineStr">
        <is>
          <t xml:space="preserve"> </t>
        </is>
      </c>
    </row>
    <row r="13">
      <c r="A13" s="4" t="inlineStr">
        <is>
          <t>Earnout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tingent consideration</t>
        </is>
      </c>
      <c r="B15" s="5" t="n">
        <v>68492000</v>
      </c>
      <c r="C15" s="4" t="inlineStr">
        <is>
          <t xml:space="preserve"> </t>
        </is>
      </c>
      <c r="D15" s="5" t="n">
        <v>68492000</v>
      </c>
      <c r="E15" s="4" t="inlineStr">
        <is>
          <t xml:space="preserve"> </t>
        </is>
      </c>
      <c r="F15" s="4" t="inlineStr">
        <is>
          <t xml:space="preserve"> </t>
        </is>
      </c>
      <c r="G15" s="4" t="inlineStr">
        <is>
          <t xml:space="preserve"> </t>
        </is>
      </c>
    </row>
    <row r="16">
      <c r="A16" s="4" t="inlineStr">
        <is>
          <t>Payment of consideration liability</t>
        </is>
      </c>
      <c r="B16" s="4" t="inlineStr">
        <is>
          <t xml:space="preserve"> </t>
        </is>
      </c>
      <c r="C16" s="4" t="inlineStr">
        <is>
          <t xml:space="preserve"> </t>
        </is>
      </c>
      <c r="D16" s="5" t="n">
        <v>2500000</v>
      </c>
      <c r="E16" s="4" t="inlineStr">
        <is>
          <t xml:space="preserve"> </t>
        </is>
      </c>
      <c r="F16" s="4" t="inlineStr">
        <is>
          <t xml:space="preserve"> </t>
        </is>
      </c>
      <c r="G16" s="4" t="inlineStr">
        <is>
          <t xml:space="preserve"> </t>
        </is>
      </c>
    </row>
    <row r="17">
      <c r="A17" s="4" t="inlineStr">
        <is>
          <t>Alam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nge in amount of contingent consideration, liability</t>
        </is>
      </c>
      <c r="B19" s="5" t="n">
        <v>27100000</v>
      </c>
      <c r="C19" s="4" t="inlineStr">
        <is>
          <t xml:space="preserve"> </t>
        </is>
      </c>
      <c r="D19" s="6" t="n">
        <v>59100000</v>
      </c>
      <c r="E19" s="4" t="inlineStr">
        <is>
          <t xml:space="preserve"> </t>
        </is>
      </c>
      <c r="F19" s="4" t="inlineStr">
        <is>
          <t xml:space="preserve"> </t>
        </is>
      </c>
      <c r="G19" s="4" t="inlineStr">
        <is>
          <t xml:space="preserve"> </t>
        </is>
      </c>
    </row>
    <row r="20">
      <c r="A20" s="4" t="inlineStr">
        <is>
          <t>Business combination,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6" t="n">
        <v>15900000</v>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eivables, payment terms (in days)</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eivables, payment terms (in days)</t>
        </is>
      </c>
      <c r="B26" s="4" t="inlineStr">
        <is>
          <t xml:space="preserve"> </t>
        </is>
      </c>
      <c r="C26" s="4" t="inlineStr">
        <is>
          <t xml:space="preserve"> </t>
        </is>
      </c>
      <c r="D26" s="4" t="inlineStr">
        <is>
          <t>60 days</t>
        </is>
      </c>
      <c r="E26" s="4" t="inlineStr">
        <is>
          <t xml:space="preserve"> </t>
        </is>
      </c>
      <c r="F26" s="4" t="inlineStr">
        <is>
          <t xml:space="preserve"> </t>
        </is>
      </c>
      <c r="G26" s="4" t="inlineStr">
        <is>
          <t xml:space="preserve"> </t>
        </is>
      </c>
    </row>
    <row r="27">
      <c r="A27" s="4" t="inlineStr">
        <is>
          <t>Recur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contingent consideration</t>
        </is>
      </c>
      <c r="B29" s="4" t="inlineStr">
        <is>
          <t xml:space="preserve"> </t>
        </is>
      </c>
      <c r="C29" s="4" t="inlineStr">
        <is>
          <t xml:space="preserve"> </t>
        </is>
      </c>
      <c r="D29" s="4" t="inlineStr">
        <is>
          <t xml:space="preserve"> </t>
        </is>
      </c>
      <c r="E29" s="4" t="inlineStr">
        <is>
          <t xml:space="preserve"> </t>
        </is>
      </c>
      <c r="F29" s="6" t="n">
        <v>11795000</v>
      </c>
      <c r="G29" s="4" t="inlineStr">
        <is>
          <t xml:space="preserve"> </t>
        </is>
      </c>
    </row>
    <row r="30">
      <c r="A30" s="4" t="inlineStr">
        <is>
          <t>Customer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B32" s="6" t="n">
        <v>0</v>
      </c>
      <c r="C32" s="6" t="n">
        <v>60800000</v>
      </c>
      <c r="D32" s="6" t="n">
        <v>0</v>
      </c>
      <c r="E32" s="6" t="n">
        <v>113600000</v>
      </c>
      <c r="F32" s="4" t="inlineStr">
        <is>
          <t xml:space="preserve"> </t>
        </is>
      </c>
      <c r="G32" s="4" t="inlineStr">
        <is>
          <t xml:space="preserve"> </t>
        </is>
      </c>
    </row>
    <row r="33">
      <c r="A33" s="4" t="inlineStr">
        <is>
          <t>Customer Concentration Risk | Largest Customer | 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as a percent)</t>
        </is>
      </c>
      <c r="B35" s="4" t="inlineStr">
        <is>
          <t xml:space="preserve"> </t>
        </is>
      </c>
      <c r="C35" s="4" t="inlineStr">
        <is>
          <t xml:space="preserve"> </t>
        </is>
      </c>
      <c r="D35" s="9" t="n">
        <v>0.12</v>
      </c>
      <c r="E35" s="4" t="inlineStr">
        <is>
          <t xml:space="preserve"> </t>
        </is>
      </c>
      <c r="F35" s="9" t="n">
        <v>0.17</v>
      </c>
      <c r="G35" s="4" t="inlineStr">
        <is>
          <t xml:space="preserve"> </t>
        </is>
      </c>
    </row>
    <row r="36">
      <c r="A36" s="4" t="inlineStr">
        <is>
          <t>Revenue</t>
        </is>
      </c>
      <c r="B36" s="4" t="inlineStr">
        <is>
          <t xml:space="preserve"> </t>
        </is>
      </c>
      <c r="C36" s="4" t="inlineStr">
        <is>
          <t xml:space="preserve"> </t>
        </is>
      </c>
      <c r="D36" s="6" t="n">
        <v>41400000</v>
      </c>
      <c r="E36" s="4" t="inlineStr">
        <is>
          <t xml:space="preserve"> </t>
        </is>
      </c>
      <c r="F36" s="6" t="n">
        <v>42200000</v>
      </c>
      <c r="G3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t>
        </is>
      </c>
      <c r="B4" s="8" t="n">
        <v>52.1</v>
      </c>
      <c r="C4" s="8" t="n">
        <v>40.5</v>
      </c>
      <c r="D4" s="8" t="n">
        <v>157.3</v>
      </c>
      <c r="E4" s="8" t="n">
        <v>11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formation - Measured on Recurring Basis (Details) - USD ($) $ in Thousands</t>
        </is>
      </c>
      <c r="B1" s="2" t="inlineStr">
        <is>
          <t>Sep. 30, 2022</t>
        </is>
      </c>
      <c r="C1" s="2" t="inlineStr">
        <is>
          <t>Dec. 31, 2021</t>
        </is>
      </c>
    </row>
    <row r="2">
      <c r="A2" s="4" t="inlineStr">
        <is>
          <t>Earnout Payment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Earnout payments</t>
        </is>
      </c>
      <c r="B4" s="6" t="n">
        <v>-68492</v>
      </c>
      <c r="C4" s="4" t="inlineStr">
        <is>
          <t xml:space="preserve"> </t>
        </is>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security investment</t>
        </is>
      </c>
      <c r="B7" s="4" t="inlineStr">
        <is>
          <t xml:space="preserve"> </t>
        </is>
      </c>
      <c r="C7" s="6" t="n">
        <v>7743</v>
      </c>
    </row>
    <row r="8">
      <c r="A8" s="3" t="inlineStr">
        <is>
          <t>Liabilities:</t>
        </is>
      </c>
      <c r="B8" s="4" t="inlineStr">
        <is>
          <t xml:space="preserve"> </t>
        </is>
      </c>
      <c r="C8" s="4" t="inlineStr">
        <is>
          <t xml:space="preserve"> </t>
        </is>
      </c>
    </row>
    <row r="9">
      <c r="A9" s="4" t="inlineStr">
        <is>
          <t>Earnout payments</t>
        </is>
      </c>
      <c r="B9" s="4" t="inlineStr">
        <is>
          <t xml:space="preserve"> </t>
        </is>
      </c>
      <c r="C9" s="5" t="n">
        <v>-11795</v>
      </c>
    </row>
    <row r="10">
      <c r="A10" s="4" t="inlineStr">
        <is>
          <t>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security investment</t>
        </is>
      </c>
      <c r="B12" s="4" t="inlineStr">
        <is>
          <t xml:space="preserve"> </t>
        </is>
      </c>
      <c r="C12" s="5" t="n">
        <v>7743</v>
      </c>
    </row>
    <row r="13">
      <c r="A13" s="3" t="inlineStr">
        <is>
          <t>Liabilities:</t>
        </is>
      </c>
      <c r="B13" s="4" t="inlineStr">
        <is>
          <t xml:space="preserve"> </t>
        </is>
      </c>
      <c r="C13" s="4" t="inlineStr">
        <is>
          <t xml:space="preserve"> </t>
        </is>
      </c>
    </row>
    <row r="14">
      <c r="A14" s="4" t="inlineStr">
        <is>
          <t>Earnout payments</t>
        </is>
      </c>
      <c r="B14" s="4" t="inlineStr">
        <is>
          <t xml:space="preserve"> </t>
        </is>
      </c>
      <c r="C14" s="5" t="n">
        <v>0</v>
      </c>
    </row>
    <row r="15">
      <c r="A15" s="4" t="inlineStr">
        <is>
          <t>Recurring | Level 1 | Earnout Payme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Earnout payments</t>
        </is>
      </c>
      <c r="B17" s="5" t="n">
        <v>0</v>
      </c>
      <c r="C17" s="4" t="inlineStr">
        <is>
          <t xml:space="preserve"> </t>
        </is>
      </c>
    </row>
    <row r="18">
      <c r="A18" s="4" t="inlineStr">
        <is>
          <t>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security investment</t>
        </is>
      </c>
      <c r="B20" s="4" t="inlineStr">
        <is>
          <t xml:space="preserve"> </t>
        </is>
      </c>
      <c r="C20" s="5" t="n">
        <v>0</v>
      </c>
    </row>
    <row r="21">
      <c r="A21" s="3" t="inlineStr">
        <is>
          <t>Liabilities:</t>
        </is>
      </c>
      <c r="B21" s="4" t="inlineStr">
        <is>
          <t xml:space="preserve"> </t>
        </is>
      </c>
      <c r="C21" s="4" t="inlineStr">
        <is>
          <t xml:space="preserve"> </t>
        </is>
      </c>
    </row>
    <row r="22">
      <c r="A22" s="4" t="inlineStr">
        <is>
          <t>Earnout payments</t>
        </is>
      </c>
      <c r="B22" s="4" t="inlineStr">
        <is>
          <t xml:space="preserve"> </t>
        </is>
      </c>
      <c r="C22" s="5" t="n">
        <v>0</v>
      </c>
    </row>
    <row r="23">
      <c r="A23" s="4" t="inlineStr">
        <is>
          <t>Recurring | Level 2 | Earnout Payme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Earnout payments</t>
        </is>
      </c>
      <c r="B25" s="5" t="n">
        <v>-30582</v>
      </c>
      <c r="C25" s="4" t="inlineStr">
        <is>
          <t xml:space="preserve"> </t>
        </is>
      </c>
    </row>
    <row r="26">
      <c r="A26" s="4" t="inlineStr">
        <is>
          <t>Recurring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y investment</t>
        </is>
      </c>
      <c r="B28" s="4" t="inlineStr">
        <is>
          <t xml:space="preserve"> </t>
        </is>
      </c>
      <c r="C28" s="5" t="n">
        <v>0</v>
      </c>
    </row>
    <row r="29">
      <c r="A29" s="3" t="inlineStr">
        <is>
          <t>Liabilities:</t>
        </is>
      </c>
      <c r="B29" s="4" t="inlineStr">
        <is>
          <t xml:space="preserve"> </t>
        </is>
      </c>
      <c r="C29" s="4" t="inlineStr">
        <is>
          <t xml:space="preserve"> </t>
        </is>
      </c>
    </row>
    <row r="30">
      <c r="A30" s="4" t="inlineStr">
        <is>
          <t>Earnout payments</t>
        </is>
      </c>
      <c r="B30" s="4" t="inlineStr">
        <is>
          <t xml:space="preserve"> </t>
        </is>
      </c>
      <c r="C30" s="5" t="n">
        <v>-11795</v>
      </c>
    </row>
    <row r="31">
      <c r="A31" s="4" t="inlineStr">
        <is>
          <t>Recurring | Level 3 | Earnout Payme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Earnout payments</t>
        </is>
      </c>
      <c r="B33" s="5" t="n">
        <v>-37910</v>
      </c>
      <c r="C33" s="4" t="inlineStr">
        <is>
          <t xml:space="preserve"> </t>
        </is>
      </c>
    </row>
    <row r="34">
      <c r="A34" s="4" t="inlineStr">
        <is>
          <t>Recurring | Interest rate derivativ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derivative</t>
        </is>
      </c>
      <c r="B36" s="5" t="n">
        <v>6675</v>
      </c>
      <c r="C36" s="4" t="inlineStr">
        <is>
          <t xml:space="preserve"> </t>
        </is>
      </c>
    </row>
    <row r="37">
      <c r="A37" s="3" t="inlineStr">
        <is>
          <t>Liabilities:</t>
        </is>
      </c>
      <c r="B37" s="4" t="inlineStr">
        <is>
          <t xml:space="preserve"> </t>
        </is>
      </c>
      <c r="C37" s="4" t="inlineStr">
        <is>
          <t xml:space="preserve"> </t>
        </is>
      </c>
    </row>
    <row r="38">
      <c r="A38" s="4" t="inlineStr">
        <is>
          <t>Interest rate derivative</t>
        </is>
      </c>
      <c r="B38" s="4" t="inlineStr">
        <is>
          <t xml:space="preserve"> </t>
        </is>
      </c>
      <c r="C38" s="5" t="n">
        <v>-6534</v>
      </c>
    </row>
    <row r="39">
      <c r="A39" s="4" t="inlineStr">
        <is>
          <t>Recurring | Interest rate derivative | Level 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terest rate derivative</t>
        </is>
      </c>
      <c r="B41" s="5" t="n">
        <v>0</v>
      </c>
      <c r="C41" s="4" t="inlineStr">
        <is>
          <t xml:space="preserve"> </t>
        </is>
      </c>
    </row>
    <row r="42">
      <c r="A42" s="3" t="inlineStr">
        <is>
          <t>Liabilities:</t>
        </is>
      </c>
      <c r="B42" s="4" t="inlineStr">
        <is>
          <t xml:space="preserve"> </t>
        </is>
      </c>
      <c r="C42" s="4" t="inlineStr">
        <is>
          <t xml:space="preserve"> </t>
        </is>
      </c>
    </row>
    <row r="43">
      <c r="A43" s="4" t="inlineStr">
        <is>
          <t>Interest rate derivative</t>
        </is>
      </c>
      <c r="B43" s="4" t="inlineStr">
        <is>
          <t xml:space="preserve"> </t>
        </is>
      </c>
      <c r="C43" s="5" t="n">
        <v>0</v>
      </c>
    </row>
    <row r="44">
      <c r="A44" s="4" t="inlineStr">
        <is>
          <t>Recurring | Interest rate derivative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terest rate derivative</t>
        </is>
      </c>
      <c r="B46" s="5" t="n">
        <v>6675</v>
      </c>
      <c r="C46" s="4" t="inlineStr">
        <is>
          <t xml:space="preserve"> </t>
        </is>
      </c>
    </row>
    <row r="47">
      <c r="A47" s="3" t="inlineStr">
        <is>
          <t>Liabilities:</t>
        </is>
      </c>
      <c r="B47" s="4" t="inlineStr">
        <is>
          <t xml:space="preserve"> </t>
        </is>
      </c>
      <c r="C47" s="4" t="inlineStr">
        <is>
          <t xml:space="preserve"> </t>
        </is>
      </c>
    </row>
    <row r="48">
      <c r="A48" s="4" t="inlineStr">
        <is>
          <t>Interest rate derivative</t>
        </is>
      </c>
      <c r="B48" s="4" t="inlineStr">
        <is>
          <t xml:space="preserve"> </t>
        </is>
      </c>
      <c r="C48" s="5" t="n">
        <v>-6534</v>
      </c>
    </row>
    <row r="49">
      <c r="A49" s="4" t="inlineStr">
        <is>
          <t>Recurring | Interest rate derivative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terest rate derivative</t>
        </is>
      </c>
      <c r="B51" s="6" t="n">
        <v>0</v>
      </c>
      <c r="C51" s="4" t="inlineStr">
        <is>
          <t xml:space="preserve"> </t>
        </is>
      </c>
    </row>
    <row r="52">
      <c r="A52" s="3" t="inlineStr">
        <is>
          <t>Liabilities:</t>
        </is>
      </c>
      <c r="B52" s="4" t="inlineStr">
        <is>
          <t xml:space="preserve"> </t>
        </is>
      </c>
      <c r="C52" s="4" t="inlineStr">
        <is>
          <t xml:space="preserve"> </t>
        </is>
      </c>
    </row>
    <row r="53">
      <c r="A53" s="4" t="inlineStr">
        <is>
          <t>Interest rate derivative</t>
        </is>
      </c>
      <c r="B53" s="4" t="inlineStr">
        <is>
          <t xml:space="preserve"> </t>
        </is>
      </c>
      <c r="C5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27" customWidth="1" min="2" max="2"/>
    <col width="21" customWidth="1" min="3" max="3"/>
    <col width="22" customWidth="1" min="4" max="4"/>
    <col width="27" customWidth="1" min="5" max="5"/>
    <col width="22" customWidth="1" min="6" max="6"/>
  </cols>
  <sheetData>
    <row r="1">
      <c r="A1" s="1" t="inlineStr">
        <is>
          <t>Stock-Based Compensation - Additional Information (Details) $ in Thousands</t>
        </is>
      </c>
      <c r="B1" s="2" t="inlineStr">
        <is>
          <t>3 Months Ended</t>
        </is>
      </c>
      <c r="E1" s="2" t="inlineStr">
        <is>
          <t>9 Months Ended</t>
        </is>
      </c>
    </row>
    <row r="2">
      <c r="B2" s="2" t="inlineStr">
        <is>
          <t>Sep. 30, 2022 USD ($) plan</t>
        </is>
      </c>
      <c r="C2" s="2" t="inlineStr">
        <is>
          <t>Mar. 31, 2022 shares</t>
        </is>
      </c>
      <c r="D2" s="2" t="inlineStr">
        <is>
          <t>Sep. 30, 2021 USD ($)</t>
        </is>
      </c>
      <c r="E2" s="2" t="inlineStr">
        <is>
          <t>Sep. 30, 2022 USD ($) plan</t>
        </is>
      </c>
      <c r="F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ypes of equity-based compensation | plan</t>
        </is>
      </c>
      <c r="B4" s="5" t="n">
        <v>5</v>
      </c>
      <c r="C4" s="4" t="inlineStr">
        <is>
          <t xml:space="preserve"> </t>
        </is>
      </c>
      <c r="D4" s="4" t="inlineStr">
        <is>
          <t xml:space="preserve"> </t>
        </is>
      </c>
      <c r="E4" s="5" t="n">
        <v>5</v>
      </c>
      <c r="F4" s="4" t="inlineStr">
        <is>
          <t xml:space="preserve"> </t>
        </is>
      </c>
    </row>
    <row r="5">
      <c r="A5" s="4" t="inlineStr">
        <is>
          <t>Compensation cost</t>
        </is>
      </c>
      <c r="B5" s="6" t="n">
        <v>7867</v>
      </c>
      <c r="C5" s="4" t="inlineStr">
        <is>
          <t xml:space="preserve"> </t>
        </is>
      </c>
      <c r="D5" s="6" t="n">
        <v>7350</v>
      </c>
      <c r="E5" s="6" t="n">
        <v>24862</v>
      </c>
      <c r="F5" s="6" t="n">
        <v>17442</v>
      </c>
    </row>
    <row r="6">
      <c r="A6" s="4" t="inlineStr">
        <is>
          <t>Cash-settled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s in period (in shares) | shares</t>
        </is>
      </c>
      <c r="B8" s="4" t="inlineStr">
        <is>
          <t xml:space="preserve"> </t>
        </is>
      </c>
      <c r="C8" s="5" t="n">
        <v>1009737</v>
      </c>
      <c r="D8" s="4" t="inlineStr">
        <is>
          <t xml:space="preserve"> </t>
        </is>
      </c>
      <c r="E8" s="4" t="inlineStr">
        <is>
          <t xml:space="preserve"> </t>
        </is>
      </c>
      <c r="F8" s="4" t="inlineStr">
        <is>
          <t xml:space="preserve"> </t>
        </is>
      </c>
    </row>
    <row r="9">
      <c r="A9" s="4" t="inlineStr">
        <is>
          <t>Fair value of grants in period</t>
        </is>
      </c>
      <c r="B9" s="5" t="n">
        <v>9300</v>
      </c>
      <c r="C9" s="4" t="inlineStr">
        <is>
          <t xml:space="preserve"> </t>
        </is>
      </c>
      <c r="D9" s="4" t="inlineStr">
        <is>
          <t xml:space="preserve"> </t>
        </is>
      </c>
      <c r="E9" s="5" t="n">
        <v>9300</v>
      </c>
      <c r="F9" s="4" t="inlineStr">
        <is>
          <t xml:space="preserve"> </t>
        </is>
      </c>
    </row>
    <row r="10">
      <c r="A10" s="4" t="inlineStr">
        <is>
          <t>Compensation cost</t>
        </is>
      </c>
      <c r="B10" s="6" t="n">
        <v>748</v>
      </c>
      <c r="C10" s="4" t="inlineStr">
        <is>
          <t xml:space="preserve"> </t>
        </is>
      </c>
      <c r="D10" s="6" t="n">
        <v>0</v>
      </c>
      <c r="E10" s="6" t="n">
        <v>2381</v>
      </c>
      <c r="F10" s="6" t="n">
        <v>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quity-Based Compensation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6" t="n">
        <v>7867</v>
      </c>
      <c r="C4" s="6" t="n">
        <v>7350</v>
      </c>
      <c r="D4" s="6" t="n">
        <v>24862</v>
      </c>
      <c r="E4" s="6" t="n">
        <v>17442</v>
      </c>
    </row>
    <row r="5">
      <c r="A5" s="4" t="inlineStr">
        <is>
          <t>Tax benefit</t>
        </is>
      </c>
      <c r="B5" s="5" t="n">
        <v>-1002</v>
      </c>
      <c r="C5" s="5" t="n">
        <v>-1151</v>
      </c>
      <c r="D5" s="5" t="n">
        <v>-3561</v>
      </c>
      <c r="E5" s="5" t="n">
        <v>-3573</v>
      </c>
    </row>
    <row r="6">
      <c r="A6" s="4" t="inlineStr">
        <is>
          <t>Stock-based compensation cost, net of tax</t>
        </is>
      </c>
      <c r="B6" s="5" t="n">
        <v>6865</v>
      </c>
      <c r="C6" s="5" t="n">
        <v>6199</v>
      </c>
      <c r="D6" s="5" t="n">
        <v>21301</v>
      </c>
      <c r="E6" s="5" t="n">
        <v>13869</v>
      </c>
    </row>
    <row r="7">
      <c r="A7" s="4" t="inlineStr">
        <is>
          <t>Cash-settled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t>
        </is>
      </c>
      <c r="B9" s="5" t="n">
        <v>748</v>
      </c>
      <c r="C9" s="5" t="n">
        <v>0</v>
      </c>
      <c r="D9" s="5" t="n">
        <v>2381</v>
      </c>
      <c r="E9" s="5" t="n">
        <v>0</v>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cost</t>
        </is>
      </c>
      <c r="B12" s="5" t="n">
        <v>310</v>
      </c>
      <c r="C12" s="5" t="n">
        <v>300</v>
      </c>
      <c r="D12" s="5" t="n">
        <v>938</v>
      </c>
      <c r="E12" s="5" t="n">
        <v>1065</v>
      </c>
    </row>
    <row r="13">
      <c r="A13" s="4" t="inlineStr">
        <is>
          <t>Restricted stock time-based unit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cost</t>
        </is>
      </c>
      <c r="B15" s="5" t="n">
        <v>4796</v>
      </c>
      <c r="C15" s="5" t="n">
        <v>4100</v>
      </c>
      <c r="D15" s="5" t="n">
        <v>15216</v>
      </c>
      <c r="E15" s="5" t="n">
        <v>10318</v>
      </c>
    </row>
    <row r="16">
      <c r="A16" s="4" t="inlineStr">
        <is>
          <t>Non-qualified 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cost</t>
        </is>
      </c>
      <c r="B18" s="5" t="n">
        <v>0</v>
      </c>
      <c r="C18" s="5" t="n">
        <v>0</v>
      </c>
      <c r="D18" s="5" t="n">
        <v>0</v>
      </c>
      <c r="E18" s="5" t="n">
        <v>76</v>
      </c>
    </row>
    <row r="19">
      <c r="A19" s="4" t="inlineStr">
        <is>
          <t>Restricted stock performance-based unit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pensation cost</t>
        </is>
      </c>
      <c r="B21" s="6" t="n">
        <v>2013</v>
      </c>
      <c r="C21" s="6" t="n">
        <v>2950</v>
      </c>
      <c r="D21" s="6" t="n">
        <v>6327</v>
      </c>
      <c r="E21" s="6" t="n">
        <v>59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4734</v>
      </c>
      <c r="C4" s="6" t="n">
        <v>68458</v>
      </c>
      <c r="D4" s="6" t="n">
        <v>8792</v>
      </c>
      <c r="E4" s="6" t="n">
        <v>-43994</v>
      </c>
      <c r="F4" s="6" t="n">
        <v>-31781</v>
      </c>
      <c r="G4" s="6" t="n">
        <v>-54502</v>
      </c>
      <c r="H4" s="6" t="n">
        <v>181984</v>
      </c>
      <c r="I4" s="6" t="n">
        <v>-13027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average common shares outstanding (in shares)</t>
        </is>
      </c>
      <c r="B6" s="5" t="n">
        <v>244686</v>
      </c>
      <c r="C6" s="4" t="inlineStr">
        <is>
          <t xml:space="preserve"> </t>
        </is>
      </c>
      <c r="D6" s="4" t="inlineStr">
        <is>
          <t xml:space="preserve"> </t>
        </is>
      </c>
      <c r="E6" s="5" t="n">
        <v>224481</v>
      </c>
      <c r="F6" s="4" t="inlineStr">
        <is>
          <t xml:space="preserve"> </t>
        </is>
      </c>
      <c r="G6" s="4" t="inlineStr">
        <is>
          <t xml:space="preserve"> </t>
        </is>
      </c>
      <c r="H6" s="5" t="n">
        <v>243980</v>
      </c>
      <c r="I6" s="5" t="n">
        <v>218499</v>
      </c>
    </row>
    <row r="7">
      <c r="A7" s="4" t="inlineStr">
        <is>
          <t>Diluted weighted-average common shares outstanding (in shares)</t>
        </is>
      </c>
      <c r="B7" s="5" t="n">
        <v>250821</v>
      </c>
      <c r="C7" s="4" t="inlineStr">
        <is>
          <t xml:space="preserve"> </t>
        </is>
      </c>
      <c r="D7" s="4" t="inlineStr">
        <is>
          <t xml:space="preserve"> </t>
        </is>
      </c>
      <c r="E7" s="5" t="n">
        <v>226158</v>
      </c>
      <c r="F7" s="4" t="inlineStr">
        <is>
          <t xml:space="preserve"> </t>
        </is>
      </c>
      <c r="G7" s="4" t="inlineStr">
        <is>
          <t xml:space="preserve"> </t>
        </is>
      </c>
      <c r="H7" s="5" t="n">
        <v>249864</v>
      </c>
      <c r="I7" s="5" t="n">
        <v>219991</v>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lutive effect of awards granted (in shares)</t>
        </is>
      </c>
      <c r="B10" s="5" t="n">
        <v>104</v>
      </c>
      <c r="C10" s="4" t="inlineStr">
        <is>
          <t xml:space="preserve"> </t>
        </is>
      </c>
      <c r="D10" s="4" t="inlineStr">
        <is>
          <t xml:space="preserve"> </t>
        </is>
      </c>
      <c r="E10" s="5" t="n">
        <v>0</v>
      </c>
      <c r="F10" s="4" t="inlineStr">
        <is>
          <t xml:space="preserve"> </t>
        </is>
      </c>
      <c r="G10" s="4" t="inlineStr">
        <is>
          <t xml:space="preserve"> </t>
        </is>
      </c>
      <c r="H10" s="5" t="n">
        <v>142</v>
      </c>
      <c r="I10" s="5" t="n">
        <v>214</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lutive effect of awards granted (in shares)</t>
        </is>
      </c>
      <c r="B13" s="5" t="n">
        <v>4654</v>
      </c>
      <c r="C13" s="4" t="inlineStr">
        <is>
          <t xml:space="preserve"> </t>
        </is>
      </c>
      <c r="D13" s="4" t="inlineStr">
        <is>
          <t xml:space="preserve"> </t>
        </is>
      </c>
      <c r="E13" s="5" t="n">
        <v>1166</v>
      </c>
      <c r="F13" s="4" t="inlineStr">
        <is>
          <t xml:space="preserve"> </t>
        </is>
      </c>
      <c r="G13" s="4" t="inlineStr">
        <is>
          <t xml:space="preserve"> </t>
        </is>
      </c>
      <c r="H13" s="5" t="n">
        <v>4596</v>
      </c>
      <c r="I13" s="5" t="n">
        <v>957</v>
      </c>
    </row>
    <row r="14">
      <c r="A14" s="4" t="inlineStr">
        <is>
          <t>Restricted stock performance-based unit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lutive effect of awards granted (in shares)</t>
        </is>
      </c>
      <c r="B16" s="5" t="n">
        <v>1377</v>
      </c>
      <c r="C16" s="4" t="inlineStr">
        <is>
          <t xml:space="preserve"> </t>
        </is>
      </c>
      <c r="D16" s="4" t="inlineStr">
        <is>
          <t xml:space="preserve"> </t>
        </is>
      </c>
      <c r="E16" s="5" t="n">
        <v>511</v>
      </c>
      <c r="F16" s="4" t="inlineStr">
        <is>
          <t xml:space="preserve"> </t>
        </is>
      </c>
      <c r="G16" s="4" t="inlineStr">
        <is>
          <t xml:space="preserve"> </t>
        </is>
      </c>
      <c r="H16" s="5" t="n">
        <v>1146</v>
      </c>
      <c r="I16" s="5" t="n">
        <v>321</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Commitments and Contingencies - Additional Information (Details) - USD ($) $ in Thousands</t>
        </is>
      </c>
      <c r="C1" s="2" t="inlineStr">
        <is>
          <t>3 Months Ended</t>
        </is>
      </c>
      <c r="D1" s="2" t="inlineStr">
        <is>
          <t>9 Months Ended</t>
        </is>
      </c>
    </row>
    <row r="2">
      <c r="B2" s="2" t="inlineStr">
        <is>
          <t>Sep. 08, 2021</t>
        </is>
      </c>
      <c r="C2" s="2" t="inlineStr">
        <is>
          <t>Sep. 30, 2021</t>
        </is>
      </c>
      <c r="D2" s="2" t="inlineStr">
        <is>
          <t>Sep. 30, 2022</t>
        </is>
      </c>
      <c r="E2" s="2" t="inlineStr">
        <is>
          <t>Sep. 30, 2021</t>
        </is>
      </c>
      <c r="F2" s="2" t="inlineStr">
        <is>
          <t>Jun. 30, 2022</t>
        </is>
      </c>
      <c r="G2" s="2" t="inlineStr">
        <is>
          <t>Dec. 31, 2021</t>
        </is>
      </c>
      <c r="H2" s="2" t="inlineStr">
        <is>
          <t>Dec. 31, 2020</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al reduction</t>
        </is>
      </c>
      <c r="B4" s="4" t="inlineStr">
        <is>
          <t xml:space="preserve"> </t>
        </is>
      </c>
      <c r="C4" s="6" t="n">
        <v>2800</v>
      </c>
      <c r="D4" s="4" t="inlineStr">
        <is>
          <t xml:space="preserve"> </t>
        </is>
      </c>
      <c r="E4" s="6" t="n">
        <v>24900</v>
      </c>
      <c r="F4" s="4" t="inlineStr">
        <is>
          <t xml:space="preserve"> </t>
        </is>
      </c>
      <c r="G4" s="4" t="inlineStr">
        <is>
          <t xml:space="preserve"> </t>
        </is>
      </c>
      <c r="H4" s="4" t="inlineStr">
        <is>
          <t xml:space="preserve"> </t>
        </is>
      </c>
    </row>
    <row r="5">
      <c r="A5" s="4" t="inlineStr">
        <is>
          <t>Purchase price allocation</t>
        </is>
      </c>
      <c r="B5" s="4" t="inlineStr">
        <is>
          <t xml:space="preserve"> </t>
        </is>
      </c>
      <c r="C5" s="4" t="inlineStr">
        <is>
          <t xml:space="preserve"> </t>
        </is>
      </c>
      <c r="D5" s="6" t="n">
        <v>14800</v>
      </c>
      <c r="E5" s="4" t="inlineStr">
        <is>
          <t xml:space="preserve"> </t>
        </is>
      </c>
      <c r="F5" s="4" t="inlineStr">
        <is>
          <t xml:space="preserve"> </t>
        </is>
      </c>
      <c r="G5" s="4" t="inlineStr">
        <is>
          <t xml:space="preserve"> </t>
        </is>
      </c>
      <c r="H5" s="4" t="inlineStr">
        <is>
          <t xml:space="preserve"> </t>
        </is>
      </c>
    </row>
    <row r="6">
      <c r="A6" s="4" t="inlineStr">
        <is>
          <t>Alam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estimate</t>
        </is>
      </c>
      <c r="B8" s="4" t="inlineStr">
        <is>
          <t xml:space="preserve"> </t>
        </is>
      </c>
      <c r="C8" s="4" t="inlineStr">
        <is>
          <t xml:space="preserve"> </t>
        </is>
      </c>
      <c r="D8" s="5" t="n">
        <v>14800</v>
      </c>
      <c r="E8" s="4" t="inlineStr">
        <is>
          <t xml:space="preserve"> </t>
        </is>
      </c>
      <c r="F8" s="4" t="inlineStr">
        <is>
          <t xml:space="preserve"> </t>
        </is>
      </c>
      <c r="G8" s="4" t="inlineStr">
        <is>
          <t xml:space="preserve"> </t>
        </is>
      </c>
      <c r="H8" s="4" t="inlineStr">
        <is>
          <t xml:space="preserve"> </t>
        </is>
      </c>
    </row>
    <row r="9">
      <c r="A9" s="4" t="inlineStr">
        <is>
          <t>Indemnification asset, amount</t>
        </is>
      </c>
      <c r="B9" s="4" t="inlineStr">
        <is>
          <t xml:space="preserve"> </t>
        </is>
      </c>
      <c r="C9" s="4" t="inlineStr">
        <is>
          <t xml:space="preserve"> </t>
        </is>
      </c>
      <c r="D9" s="5" t="n">
        <v>14800</v>
      </c>
      <c r="E9" s="4" t="inlineStr">
        <is>
          <t xml:space="preserve"> </t>
        </is>
      </c>
      <c r="F9" s="4" t="inlineStr">
        <is>
          <t xml:space="preserve"> </t>
        </is>
      </c>
      <c r="G9" s="4" t="inlineStr">
        <is>
          <t xml:space="preserve"> </t>
        </is>
      </c>
      <c r="H9" s="4" t="inlineStr">
        <is>
          <t xml:space="preserve"> </t>
        </is>
      </c>
    </row>
    <row r="10">
      <c r="A10" s="4" t="inlineStr">
        <is>
          <t>Indemnification receivable</t>
        </is>
      </c>
      <c r="B10" s="4" t="inlineStr">
        <is>
          <t xml:space="preserve"> </t>
        </is>
      </c>
      <c r="C10" s="4" t="inlineStr">
        <is>
          <t xml:space="preserve"> </t>
        </is>
      </c>
      <c r="D10" s="4" t="inlineStr">
        <is>
          <t xml:space="preserve"> </t>
        </is>
      </c>
      <c r="E10" s="4" t="inlineStr">
        <is>
          <t xml:space="preserve"> </t>
        </is>
      </c>
      <c r="F10" s="6" t="n">
        <v>2900</v>
      </c>
      <c r="G10" s="4" t="inlineStr">
        <is>
          <t xml:space="preserve"> </t>
        </is>
      </c>
      <c r="H10" s="4" t="inlineStr">
        <is>
          <t xml:space="preserve"> </t>
        </is>
      </c>
    </row>
    <row r="11">
      <c r="A11" s="4" t="inlineStr">
        <is>
          <t>Settled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urchase Commitment, Excluding Long-term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l settlement offer</t>
        </is>
      </c>
      <c r="B13" s="6" t="n">
        <v>3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mp;J Energy Servic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nalties and interest accrued due to income tax exam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3000</v>
      </c>
    </row>
    <row r="17">
      <c r="A17" s="4" t="inlineStr">
        <is>
          <t>Revolving Credit Facility | 2019 ABL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urchase Commitment, Excluding Long-term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tters of credit issued</t>
        </is>
      </c>
      <c r="B19" s="4" t="inlineStr">
        <is>
          <t xml:space="preserve"> </t>
        </is>
      </c>
      <c r="C19" s="4" t="inlineStr">
        <is>
          <t xml:space="preserve"> </t>
        </is>
      </c>
      <c r="D19" s="5" t="n">
        <v>23050</v>
      </c>
      <c r="E19" s="4" t="inlineStr">
        <is>
          <t xml:space="preserve"> </t>
        </is>
      </c>
      <c r="F19" s="4" t="inlineStr">
        <is>
          <t xml:space="preserve"> </t>
        </is>
      </c>
      <c r="G19" s="4" t="inlineStr">
        <is>
          <t xml:space="preserve"> </t>
        </is>
      </c>
      <c r="H19" s="4" t="inlineStr">
        <is>
          <t xml:space="preserve"> </t>
        </is>
      </c>
    </row>
    <row r="20">
      <c r="A20" s="4" t="inlineStr">
        <is>
          <t>Capital Addition Purchase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urchase Commitment, Excluding Long-term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posits on equipment</t>
        </is>
      </c>
      <c r="B22" s="4" t="inlineStr">
        <is>
          <t xml:space="preserve"> </t>
        </is>
      </c>
      <c r="C22" s="4" t="inlineStr">
        <is>
          <t xml:space="preserve"> </t>
        </is>
      </c>
      <c r="D22" s="5" t="n">
        <v>5900</v>
      </c>
      <c r="E22" s="4" t="inlineStr">
        <is>
          <t xml:space="preserve"> </t>
        </is>
      </c>
      <c r="F22" s="4" t="inlineStr">
        <is>
          <t xml:space="preserve"> </t>
        </is>
      </c>
      <c r="G22" s="6" t="n">
        <v>1000</v>
      </c>
      <c r="H22" s="4" t="inlineStr">
        <is>
          <t xml:space="preserve"> </t>
        </is>
      </c>
    </row>
    <row r="23">
      <c r="A23" s="4" t="inlineStr">
        <is>
          <t>Purchase commitments</t>
        </is>
      </c>
      <c r="B23" s="4" t="inlineStr">
        <is>
          <t xml:space="preserve"> </t>
        </is>
      </c>
      <c r="C23" s="4" t="inlineStr">
        <is>
          <t xml:space="preserve"> </t>
        </is>
      </c>
      <c r="D23" s="6" t="n">
        <v>148800</v>
      </c>
      <c r="E23" s="4" t="inlineStr">
        <is>
          <t xml:space="preserve"> </t>
        </is>
      </c>
      <c r="F23" s="4" t="inlineStr">
        <is>
          <t xml:space="preserve"> </t>
        </is>
      </c>
      <c r="G23" s="6" t="n">
        <v>54100</v>
      </c>
      <c r="H2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Minimum Commitments (Details) - Inventories $ in Thousands</t>
        </is>
      </c>
      <c r="B1" s="2" t="inlineStr">
        <is>
          <t>Sep. 30, 2022 USD ($)</t>
        </is>
      </c>
    </row>
    <row r="2">
      <c r="A2" s="3" t="inlineStr">
        <is>
          <t>Unrecorded Unconditional Purchase Obligation [Line Items]</t>
        </is>
      </c>
      <c r="B2" s="4" t="inlineStr">
        <is>
          <t xml:space="preserve"> </t>
        </is>
      </c>
    </row>
    <row r="3">
      <c r="A3" s="4" t="inlineStr">
        <is>
          <t>2022</t>
        </is>
      </c>
      <c r="B3" s="6" t="n">
        <v>16408</v>
      </c>
    </row>
    <row r="4">
      <c r="A4" s="4" t="inlineStr">
        <is>
          <t>2023</t>
        </is>
      </c>
      <c r="B4" s="5" t="n">
        <v>19500</v>
      </c>
    </row>
    <row r="5">
      <c r="A5" s="4" t="inlineStr">
        <is>
          <t>2024</t>
        </is>
      </c>
      <c r="B5" s="5" t="n">
        <v>2610</v>
      </c>
    </row>
    <row r="6">
      <c r="A6" s="4" t="inlineStr">
        <is>
          <t>2025</t>
        </is>
      </c>
      <c r="B6" s="5" t="n">
        <v>1000</v>
      </c>
    </row>
    <row r="7">
      <c r="A7" s="4" t="inlineStr">
        <is>
          <t>2026</t>
        </is>
      </c>
      <c r="B7" s="5" t="n">
        <v>0</v>
      </c>
    </row>
    <row r="8">
      <c r="A8" s="4" t="inlineStr">
        <is>
          <t>Total</t>
        </is>
      </c>
      <c r="B8" s="6" t="n">
        <v>395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Affiliated Entity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sulting Servic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s paid to related parties</t>
        </is>
      </c>
      <c r="B5" s="8" t="n">
        <v>0.1</v>
      </c>
      <c r="C5" s="8" t="n">
        <v>0.1</v>
      </c>
      <c r="D5" s="8" t="n">
        <v>0.5</v>
      </c>
      <c r="E5" s="8" t="n">
        <v>0.3</v>
      </c>
    </row>
    <row r="6">
      <c r="A6" s="4" t="inlineStr">
        <is>
          <t>Alamo</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ost close services</t>
        </is>
      </c>
      <c r="B8" s="4" t="inlineStr">
        <is>
          <t xml:space="preserve"> </t>
        </is>
      </c>
      <c r="C8" s="4" t="inlineStr">
        <is>
          <t xml:space="preserve"> </t>
        </is>
      </c>
      <c r="D8" s="5" t="n">
        <v>30</v>
      </c>
      <c r="E8" s="4" t="inlineStr">
        <is>
          <t xml:space="preserve"> </t>
        </is>
      </c>
    </row>
    <row r="9">
      <c r="A9" s="4" t="inlineStr">
        <is>
          <t>Services provided to related party</t>
        </is>
      </c>
      <c r="B9" s="4" t="inlineStr">
        <is>
          <t xml:space="preserve"> </t>
        </is>
      </c>
      <c r="C9" s="4" t="inlineStr">
        <is>
          <t xml:space="preserve"> </t>
        </is>
      </c>
      <c r="D9" s="11" t="n">
        <v>2.4</v>
      </c>
      <c r="E9" s="4" t="inlineStr">
        <is>
          <t xml:space="preserve"> </t>
        </is>
      </c>
    </row>
    <row r="10">
      <c r="A10" s="4" t="inlineStr">
        <is>
          <t>Remaining customer contract liability</t>
        </is>
      </c>
      <c r="B10" s="8" t="n">
        <v>21.3</v>
      </c>
      <c r="C10" s="4" t="inlineStr">
        <is>
          <t xml:space="preserve"> </t>
        </is>
      </c>
      <c r="D10" s="8" t="n">
        <v>21.3</v>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s - Narratives (Details) - Disposal Group, Disposed of by Sale - Coiled Tubing Assets $ in Millions</t>
        </is>
      </c>
      <c r="B1" s="2" t="inlineStr">
        <is>
          <t>Aug. 01, 2022 USD ($)</t>
        </is>
      </c>
    </row>
    <row r="2">
      <c r="A2" s="3" t="inlineStr">
        <is>
          <t>Segment Reporting Information [Line Items]</t>
        </is>
      </c>
      <c r="B2" s="4" t="inlineStr">
        <is>
          <t xml:space="preserve"> </t>
        </is>
      </c>
    </row>
    <row r="3">
      <c r="A3" s="4" t="inlineStr">
        <is>
          <t>Proceeds from sales of assets</t>
        </is>
      </c>
      <c r="B3" s="8" t="n">
        <v>21.6</v>
      </c>
    </row>
    <row r="4">
      <c r="A4" s="4" t="inlineStr">
        <is>
          <t>Gain on sale of assets</t>
        </is>
      </c>
      <c r="B4" s="8" t="n">
        <v>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s - Adjusted Gross Pro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djusted gross profit</t>
        </is>
      </c>
      <c r="B4" s="6" t="n">
        <v>213327</v>
      </c>
      <c r="C4" s="6" t="n">
        <v>49089</v>
      </c>
      <c r="D4" s="6" t="n">
        <v>516760</v>
      </c>
      <c r="E4" s="6" t="n">
        <v>89296</v>
      </c>
    </row>
    <row r="5">
      <c r="A5" s="4" t="inlineStr">
        <is>
          <t>Completion Servi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djusted gross profit</t>
        </is>
      </c>
      <c r="B7" s="5" t="n">
        <v>205730</v>
      </c>
      <c r="C7" s="5" t="n">
        <v>46184</v>
      </c>
      <c r="D7" s="5" t="n">
        <v>496794</v>
      </c>
      <c r="E7" s="5" t="n">
        <v>81959</v>
      </c>
    </row>
    <row r="8">
      <c r="A8" s="4" t="inlineStr">
        <is>
          <t>WC&amp;I</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adjusted gross profit</t>
        </is>
      </c>
      <c r="B10" s="6" t="n">
        <v>7597</v>
      </c>
      <c r="C10" s="6" t="n">
        <v>2905</v>
      </c>
      <c r="D10" s="6" t="n">
        <v>19966</v>
      </c>
      <c r="E10" s="6" t="n">
        <v>733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Gross Profit by Segmen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6" t="n">
        <v>896010</v>
      </c>
      <c r="D4" s="6" t="n">
        <v>393164</v>
      </c>
      <c r="E4" s="6" t="n">
        <v>2373965</v>
      </c>
      <c r="F4" s="6" t="n">
        <v>913711</v>
      </c>
    </row>
    <row r="5">
      <c r="A5" s="4" t="inlineStr">
        <is>
          <t>Cost of Services</t>
        </is>
      </c>
      <c r="B5" s="4" t="inlineStr">
        <is>
          <t>[1]</t>
        </is>
      </c>
      <c r="C5" s="5" t="n">
        <v>682683</v>
      </c>
      <c r="D5" s="5" t="n">
        <v>344637</v>
      </c>
      <c r="E5" s="5" t="n">
        <v>1857205</v>
      </c>
      <c r="F5" s="5" t="n">
        <v>831674</v>
      </c>
    </row>
    <row r="6">
      <c r="A6" s="4" t="inlineStr">
        <is>
          <t>Gross profit excluding depreciation and amortization</t>
        </is>
      </c>
      <c r="C6" s="5" t="n">
        <v>213327</v>
      </c>
      <c r="D6" s="5" t="n">
        <v>48527</v>
      </c>
      <c r="E6" s="5" t="n">
        <v>516760</v>
      </c>
      <c r="F6" s="5" t="n">
        <v>82037</v>
      </c>
    </row>
    <row r="7">
      <c r="A7" s="4" t="inlineStr">
        <is>
          <t>Management adjustments associated with cost of services</t>
        </is>
      </c>
      <c r="C7" s="4" t="inlineStr">
        <is>
          <t xml:space="preserve"> </t>
        </is>
      </c>
      <c r="D7" s="5" t="n">
        <v>562</v>
      </c>
      <c r="E7" s="4" t="inlineStr">
        <is>
          <t xml:space="preserve"> </t>
        </is>
      </c>
      <c r="F7" s="5" t="n">
        <v>7259</v>
      </c>
    </row>
    <row r="8">
      <c r="A8" s="4" t="inlineStr">
        <is>
          <t>Adjusted gross profit</t>
        </is>
      </c>
      <c r="C8" s="5" t="n">
        <v>213327</v>
      </c>
      <c r="D8" s="5" t="n">
        <v>49089</v>
      </c>
      <c r="E8" s="5" t="n">
        <v>516760</v>
      </c>
      <c r="F8" s="5" t="n">
        <v>89296</v>
      </c>
    </row>
    <row r="9">
      <c r="A9" s="4" t="inlineStr">
        <is>
          <t>Completion Services</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Revenue</t>
        </is>
      </c>
      <c r="C11" s="5" t="n">
        <v>857751</v>
      </c>
      <c r="D11" s="5" t="n">
        <v>366067</v>
      </c>
      <c r="E11" s="5" t="n">
        <v>2261420</v>
      </c>
      <c r="F11" s="5" t="n">
        <v>843887</v>
      </c>
    </row>
    <row r="12">
      <c r="A12" s="4" t="inlineStr">
        <is>
          <t>Cost of Services</t>
        </is>
      </c>
      <c r="C12" s="5" t="n">
        <v>652021</v>
      </c>
      <c r="D12" s="5" t="n">
        <v>320297</v>
      </c>
      <c r="E12" s="5" t="n">
        <v>1764626</v>
      </c>
      <c r="F12" s="5" t="n">
        <v>768562</v>
      </c>
    </row>
    <row r="13">
      <c r="A13" s="4" t="inlineStr">
        <is>
          <t>Gross profit excluding depreciation and amortization</t>
        </is>
      </c>
      <c r="C13" s="5" t="n">
        <v>205730</v>
      </c>
      <c r="D13" s="5" t="n">
        <v>45770</v>
      </c>
      <c r="E13" s="5" t="n">
        <v>496794</v>
      </c>
      <c r="F13" s="5" t="n">
        <v>75325</v>
      </c>
    </row>
    <row r="14">
      <c r="A14" s="4" t="inlineStr">
        <is>
          <t>Management adjustments associated with cost of services</t>
        </is>
      </c>
      <c r="C14" s="4" t="inlineStr">
        <is>
          <t xml:space="preserve"> </t>
        </is>
      </c>
      <c r="D14" s="5" t="n">
        <v>414</v>
      </c>
      <c r="E14" s="4" t="inlineStr">
        <is>
          <t xml:space="preserve"> </t>
        </is>
      </c>
      <c r="F14" s="5" t="n">
        <v>6634</v>
      </c>
    </row>
    <row r="15">
      <c r="A15" s="4" t="inlineStr">
        <is>
          <t>Adjusted gross profit</t>
        </is>
      </c>
      <c r="C15" s="5" t="n">
        <v>205730</v>
      </c>
      <c r="D15" s="5" t="n">
        <v>46184</v>
      </c>
      <c r="E15" s="5" t="n">
        <v>496794</v>
      </c>
      <c r="F15" s="5" t="n">
        <v>81959</v>
      </c>
    </row>
    <row r="16">
      <c r="A16" s="4" t="inlineStr">
        <is>
          <t>WC&amp;I</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t>
        </is>
      </c>
      <c r="C18" s="5" t="n">
        <v>38259</v>
      </c>
      <c r="D18" s="5" t="n">
        <v>27097</v>
      </c>
      <c r="E18" s="5" t="n">
        <v>112545</v>
      </c>
      <c r="F18" s="5" t="n">
        <v>69824</v>
      </c>
    </row>
    <row r="19">
      <c r="A19" s="4" t="inlineStr">
        <is>
          <t>Cost of Services</t>
        </is>
      </c>
      <c r="C19" s="5" t="n">
        <v>30662</v>
      </c>
      <c r="D19" s="5" t="n">
        <v>24340</v>
      </c>
      <c r="E19" s="5" t="n">
        <v>92579</v>
      </c>
      <c r="F19" s="5" t="n">
        <v>63112</v>
      </c>
    </row>
    <row r="20">
      <c r="A20" s="4" t="inlineStr">
        <is>
          <t>Gross profit excluding depreciation and amortization</t>
        </is>
      </c>
      <c r="C20" s="5" t="n">
        <v>7597</v>
      </c>
      <c r="D20" s="5" t="n">
        <v>2757</v>
      </c>
      <c r="E20" s="5" t="n">
        <v>19966</v>
      </c>
      <c r="F20" s="5" t="n">
        <v>6712</v>
      </c>
    </row>
    <row r="21">
      <c r="A21" s="4" t="inlineStr">
        <is>
          <t>Management adjustments associated with cost of services</t>
        </is>
      </c>
      <c r="C21" s="4" t="inlineStr">
        <is>
          <t xml:space="preserve"> </t>
        </is>
      </c>
      <c r="D21" s="5" t="n">
        <v>148</v>
      </c>
      <c r="E21" s="4" t="inlineStr">
        <is>
          <t xml:space="preserve"> </t>
        </is>
      </c>
      <c r="F21" s="5" t="n">
        <v>625</v>
      </c>
    </row>
    <row r="22">
      <c r="A22" s="4" t="inlineStr">
        <is>
          <t>Adjusted gross profit</t>
        </is>
      </c>
      <c r="C22" s="6" t="n">
        <v>7597</v>
      </c>
      <c r="D22" s="6" t="n">
        <v>2905</v>
      </c>
      <c r="E22" s="6" t="n">
        <v>19966</v>
      </c>
      <c r="F22" s="6" t="n">
        <v>7337</v>
      </c>
    </row>
    <row r="23"/>
    <row r="24">
      <c r="A24" s="4" t="inlineStr">
        <is>
          <t>[1]Cost of services during the three and nine months ended September 30, 2022 excludes depreciation and amortization of $52.1 million and $157.3 million, respectively. Cost of services during the three and nine months ended September 30, 2021 excludes depreciation and amortization of $40.5 million and $118.1 million, respectively.</t>
        </is>
      </c>
    </row>
  </sheetData>
  <mergeCells count="5">
    <mergeCell ref="A1:B2"/>
    <mergeCell ref="C1:D1"/>
    <mergeCell ref="E1:F1"/>
    <mergeCell ref="A23:E23"/>
    <mergeCell ref="A24:E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17" customWidth="1" min="5" max="5"/>
    <col width="46" customWidth="1" min="6" max="6"/>
  </cols>
  <sheetData>
    <row r="1">
      <c r="A1" s="1" t="inlineStr">
        <is>
          <t>Condensed Consolidated Statements of Changes in Stockholders' Equity - USD ($) $ in Thousands</t>
        </is>
      </c>
      <c r="B1" s="2" t="inlineStr">
        <is>
          <t>Total</t>
        </is>
      </c>
      <c r="C1" s="2" t="inlineStr">
        <is>
          <t>Common stock</t>
        </is>
      </c>
      <c r="D1" s="2" t="inlineStr">
        <is>
          <t>Paid-in capital in excess of par value</t>
        </is>
      </c>
      <c r="E1" s="2" t="inlineStr">
        <is>
          <t>Retained deficit</t>
        </is>
      </c>
      <c r="F1" s="2" t="inlineStr">
        <is>
          <t>Accumulated other comprehensive income (loss)</t>
        </is>
      </c>
    </row>
    <row r="2">
      <c r="A2" s="4" t="inlineStr">
        <is>
          <t>Beginning balance at Dec. 31, 2020</t>
        </is>
      </c>
      <c r="B2" s="6" t="n">
        <v>557288</v>
      </c>
      <c r="C2" s="6" t="n">
        <v>2144</v>
      </c>
      <c r="D2" s="6" t="n">
        <v>989995</v>
      </c>
      <c r="E2" s="6" t="n">
        <v>-421741</v>
      </c>
      <c r="F2" s="6" t="n">
        <v>-131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5203</v>
      </c>
      <c r="C4" s="5" t="n">
        <v>10</v>
      </c>
      <c r="D4" s="5" t="n">
        <v>5193</v>
      </c>
      <c r="E4" s="4" t="inlineStr">
        <is>
          <t xml:space="preserve"> </t>
        </is>
      </c>
      <c r="F4" s="4" t="inlineStr">
        <is>
          <t xml:space="preserve"> </t>
        </is>
      </c>
    </row>
    <row r="5">
      <c r="A5" s="4" t="inlineStr">
        <is>
          <t>Shares repurchased and retired related to stock-based compensation</t>
        </is>
      </c>
      <c r="B5" s="5" t="n">
        <v>-1010</v>
      </c>
      <c r="C5" s="5" t="n">
        <v>-1</v>
      </c>
      <c r="D5" s="5" t="n">
        <v>-1009</v>
      </c>
      <c r="E5" s="4" t="inlineStr">
        <is>
          <t xml:space="preserve"> </t>
        </is>
      </c>
      <c r="F5" s="4" t="inlineStr">
        <is>
          <t xml:space="preserve"> </t>
        </is>
      </c>
    </row>
    <row r="6">
      <c r="A6" s="4" t="inlineStr">
        <is>
          <t>Other comprehensive income (loss)</t>
        </is>
      </c>
      <c r="B6" s="5" t="n">
        <v>2349</v>
      </c>
      <c r="C6" s="4" t="inlineStr">
        <is>
          <t xml:space="preserve"> </t>
        </is>
      </c>
      <c r="D6" s="4" t="inlineStr">
        <is>
          <t xml:space="preserve"> </t>
        </is>
      </c>
      <c r="E6" s="4" t="inlineStr">
        <is>
          <t xml:space="preserve"> </t>
        </is>
      </c>
      <c r="F6" s="5" t="n">
        <v>2349</v>
      </c>
    </row>
    <row r="7">
      <c r="A7" s="4" t="inlineStr">
        <is>
          <t>Net income</t>
        </is>
      </c>
      <c r="B7" s="5" t="n">
        <v>-54502</v>
      </c>
      <c r="C7" s="4" t="inlineStr">
        <is>
          <t xml:space="preserve"> </t>
        </is>
      </c>
      <c r="D7" s="4" t="inlineStr">
        <is>
          <t xml:space="preserve"> </t>
        </is>
      </c>
      <c r="E7" s="5" t="n">
        <v>-54502</v>
      </c>
      <c r="F7" s="4" t="inlineStr">
        <is>
          <t xml:space="preserve"> </t>
        </is>
      </c>
    </row>
    <row r="8">
      <c r="A8" s="4" t="inlineStr">
        <is>
          <t>Ending balance at Mar. 31, 2021</t>
        </is>
      </c>
      <c r="B8" s="5" t="n">
        <v>509328</v>
      </c>
      <c r="C8" s="5" t="n">
        <v>2153</v>
      </c>
      <c r="D8" s="5" t="n">
        <v>994179</v>
      </c>
      <c r="E8" s="5" t="n">
        <v>-476243</v>
      </c>
      <c r="F8" s="5" t="n">
        <v>-10761</v>
      </c>
    </row>
    <row r="9">
      <c r="A9" s="4" t="inlineStr">
        <is>
          <t>Beginning balance at Dec. 31, 2020</t>
        </is>
      </c>
      <c r="B9" s="5" t="n">
        <v>557288</v>
      </c>
      <c r="C9" s="5" t="n">
        <v>2144</v>
      </c>
      <c r="D9" s="5" t="n">
        <v>989995</v>
      </c>
      <c r="E9" s="5" t="n">
        <v>-421741</v>
      </c>
      <c r="F9" s="5" t="n">
        <v>-1311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5" t="n">
        <v>-130277</v>
      </c>
      <c r="C11" s="4" t="inlineStr">
        <is>
          <t xml:space="preserve"> </t>
        </is>
      </c>
      <c r="D11" s="4" t="inlineStr">
        <is>
          <t xml:space="preserve"> </t>
        </is>
      </c>
      <c r="E11" s="4" t="inlineStr">
        <is>
          <t xml:space="preserve"> </t>
        </is>
      </c>
      <c r="F11" s="4" t="inlineStr">
        <is>
          <t xml:space="preserve"> </t>
        </is>
      </c>
    </row>
    <row r="12">
      <c r="A12" s="4" t="inlineStr">
        <is>
          <t>Ending balance at Sep. 30, 2021</t>
        </is>
      </c>
      <c r="B12" s="5" t="n">
        <v>528171</v>
      </c>
      <c r="C12" s="5" t="n">
        <v>2420</v>
      </c>
      <c r="D12" s="5" t="n">
        <v>1087618</v>
      </c>
      <c r="E12" s="5" t="n">
        <v>-552018</v>
      </c>
      <c r="F12" s="5" t="n">
        <v>-9849</v>
      </c>
    </row>
    <row r="13">
      <c r="A13" s="4" t="inlineStr">
        <is>
          <t>Beginning balance at Mar. 31, 2021</t>
        </is>
      </c>
      <c r="B13" s="5" t="n">
        <v>509328</v>
      </c>
      <c r="C13" s="5" t="n">
        <v>2153</v>
      </c>
      <c r="D13" s="5" t="n">
        <v>994179</v>
      </c>
      <c r="E13" s="5" t="n">
        <v>-476243</v>
      </c>
      <c r="F13" s="5" t="n">
        <v>-1076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5" t="n">
        <v>4889</v>
      </c>
      <c r="C15" s="5" t="n">
        <v>5</v>
      </c>
      <c r="D15" s="5" t="n">
        <v>4884</v>
      </c>
      <c r="E15" s="4" t="inlineStr">
        <is>
          <t xml:space="preserve"> </t>
        </is>
      </c>
      <c r="F15" s="4" t="inlineStr">
        <is>
          <t xml:space="preserve"> </t>
        </is>
      </c>
    </row>
    <row r="16">
      <c r="A16" s="4" t="inlineStr">
        <is>
          <t>Shares repurchased and retired related to stock-based compensation</t>
        </is>
      </c>
      <c r="B16" s="5" t="n">
        <v>-436</v>
      </c>
      <c r="C16" s="5" t="n">
        <v>-1</v>
      </c>
      <c r="D16" s="5" t="n">
        <v>-435</v>
      </c>
      <c r="E16" s="4" t="inlineStr">
        <is>
          <t xml:space="preserve"> </t>
        </is>
      </c>
      <c r="F16" s="4" t="inlineStr">
        <is>
          <t xml:space="preserve"> </t>
        </is>
      </c>
    </row>
    <row r="17">
      <c r="A17" s="4" t="inlineStr">
        <is>
          <t>Other comprehensive income (loss)</t>
        </is>
      </c>
      <c r="B17" s="5" t="n">
        <v>-267</v>
      </c>
      <c r="C17" s="4" t="inlineStr">
        <is>
          <t xml:space="preserve"> </t>
        </is>
      </c>
      <c r="D17" s="4" t="inlineStr">
        <is>
          <t xml:space="preserve"> </t>
        </is>
      </c>
      <c r="E17" s="4" t="inlineStr">
        <is>
          <t xml:space="preserve"> </t>
        </is>
      </c>
      <c r="F17" s="5" t="n">
        <v>-267</v>
      </c>
    </row>
    <row r="18">
      <c r="A18" s="4" t="inlineStr">
        <is>
          <t>Net income</t>
        </is>
      </c>
      <c r="B18" s="5" t="n">
        <v>-31781</v>
      </c>
      <c r="C18" s="4" t="inlineStr">
        <is>
          <t xml:space="preserve"> </t>
        </is>
      </c>
      <c r="D18" s="4" t="inlineStr">
        <is>
          <t xml:space="preserve"> </t>
        </is>
      </c>
      <c r="E18" s="5" t="n">
        <v>-31781</v>
      </c>
      <c r="F18" s="4" t="inlineStr">
        <is>
          <t xml:space="preserve"> </t>
        </is>
      </c>
    </row>
    <row r="19">
      <c r="A19" s="4" t="inlineStr">
        <is>
          <t>Ending balance at Jun. 30, 2021</t>
        </is>
      </c>
      <c r="B19" s="5" t="n">
        <v>481733</v>
      </c>
      <c r="C19" s="5" t="n">
        <v>2157</v>
      </c>
      <c r="D19" s="5" t="n">
        <v>998628</v>
      </c>
      <c r="E19" s="5" t="n">
        <v>-508024</v>
      </c>
      <c r="F19" s="5" t="n">
        <v>-1102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5" t="n">
        <v>7350</v>
      </c>
      <c r="C21" s="5" t="n">
        <v>4</v>
      </c>
      <c r="D21" s="5" t="n">
        <v>7346</v>
      </c>
      <c r="E21" s="4" t="inlineStr">
        <is>
          <t xml:space="preserve"> </t>
        </is>
      </c>
      <c r="F21" s="4" t="inlineStr">
        <is>
          <t xml:space="preserve"> </t>
        </is>
      </c>
    </row>
    <row r="22">
      <c r="A22" s="4" t="inlineStr">
        <is>
          <t>Shares repurchased and retired related to stock-based compensation</t>
        </is>
      </c>
      <c r="B22" s="5" t="n">
        <v>-420</v>
      </c>
      <c r="C22" s="5" t="n">
        <v>-1</v>
      </c>
      <c r="D22" s="5" t="n">
        <v>-419</v>
      </c>
      <c r="E22" s="4" t="inlineStr">
        <is>
          <t xml:space="preserve"> </t>
        </is>
      </c>
      <c r="F22" s="4" t="inlineStr">
        <is>
          <t xml:space="preserve"> </t>
        </is>
      </c>
    </row>
    <row r="23">
      <c r="A23" s="4" t="inlineStr">
        <is>
          <t>Equity issued in connection with Alamo Acquisition</t>
        </is>
      </c>
      <c r="B23" s="5" t="n">
        <v>82323</v>
      </c>
      <c r="C23" s="5" t="n">
        <v>260</v>
      </c>
      <c r="D23" s="5" t="n">
        <v>82063</v>
      </c>
      <c r="E23" s="4" t="inlineStr">
        <is>
          <t xml:space="preserve"> </t>
        </is>
      </c>
      <c r="F23" s="4" t="inlineStr">
        <is>
          <t xml:space="preserve"> </t>
        </is>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1179</v>
      </c>
    </row>
    <row r="25">
      <c r="A25" s="4" t="inlineStr">
        <is>
          <t>Net income</t>
        </is>
      </c>
      <c r="B25" s="5" t="n">
        <v>-43994</v>
      </c>
      <c r="C25" s="4" t="inlineStr">
        <is>
          <t xml:space="preserve"> </t>
        </is>
      </c>
      <c r="D25" s="4" t="inlineStr">
        <is>
          <t xml:space="preserve"> </t>
        </is>
      </c>
      <c r="E25" s="5" t="n">
        <v>-43994</v>
      </c>
      <c r="F25" s="4" t="inlineStr">
        <is>
          <t xml:space="preserve"> </t>
        </is>
      </c>
    </row>
    <row r="26">
      <c r="A26" s="4" t="inlineStr">
        <is>
          <t>Ending balance at Sep. 30, 2021</t>
        </is>
      </c>
      <c r="B26" s="5" t="n">
        <v>528171</v>
      </c>
      <c r="C26" s="5" t="n">
        <v>2420</v>
      </c>
      <c r="D26" s="5" t="n">
        <v>1087618</v>
      </c>
      <c r="E26" s="5" t="n">
        <v>-552018</v>
      </c>
      <c r="F26" s="5" t="n">
        <v>-9849</v>
      </c>
    </row>
    <row r="27">
      <c r="A27" s="4" t="inlineStr">
        <is>
          <t>Beginning balance at Dec. 31, 2021</t>
        </is>
      </c>
      <c r="B27" s="5" t="n">
        <v>547017</v>
      </c>
      <c r="C27" s="5" t="n">
        <v>2420</v>
      </c>
      <c r="D27" s="5" t="n">
        <v>1094020</v>
      </c>
      <c r="E27" s="5" t="n">
        <v>-541164</v>
      </c>
      <c r="F27" s="5" t="n">
        <v>-825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t>
        </is>
      </c>
      <c r="B29" s="5" t="n">
        <v>7815</v>
      </c>
      <c r="C29" s="5" t="n">
        <v>19</v>
      </c>
      <c r="D29" s="5" t="n">
        <v>7796</v>
      </c>
      <c r="E29" s="4" t="inlineStr">
        <is>
          <t xml:space="preserve"> </t>
        </is>
      </c>
      <c r="F29" s="4" t="inlineStr">
        <is>
          <t xml:space="preserve"> </t>
        </is>
      </c>
    </row>
    <row r="30">
      <c r="A30" s="4" t="inlineStr">
        <is>
          <t>Shares repurchased and retired related to stock-based compensation</t>
        </is>
      </c>
      <c r="B30" s="5" t="n">
        <v>-3953</v>
      </c>
      <c r="C30" s="4" t="inlineStr">
        <is>
          <t xml:space="preserve"> </t>
        </is>
      </c>
      <c r="D30" s="5" t="n">
        <v>-3953</v>
      </c>
      <c r="E30" s="4" t="inlineStr">
        <is>
          <t xml:space="preserve"> </t>
        </is>
      </c>
      <c r="F30" s="4" t="inlineStr">
        <is>
          <t xml:space="preserve"> </t>
        </is>
      </c>
    </row>
    <row r="31">
      <c r="A31" s="4" t="inlineStr">
        <is>
          <t>Other comprehensive income (loss)</t>
        </is>
      </c>
      <c r="B31" s="5" t="n">
        <v>6014</v>
      </c>
      <c r="C31" s="4" t="inlineStr">
        <is>
          <t xml:space="preserve"> </t>
        </is>
      </c>
      <c r="D31" s="4" t="inlineStr">
        <is>
          <t xml:space="preserve"> </t>
        </is>
      </c>
      <c r="E31" s="4" t="inlineStr">
        <is>
          <t xml:space="preserve"> </t>
        </is>
      </c>
      <c r="F31" s="5" t="n">
        <v>6014</v>
      </c>
    </row>
    <row r="32">
      <c r="A32" s="4" t="inlineStr">
        <is>
          <t>Net income</t>
        </is>
      </c>
      <c r="B32" s="5" t="n">
        <v>8792</v>
      </c>
      <c r="C32" s="4" t="inlineStr">
        <is>
          <t xml:space="preserve"> </t>
        </is>
      </c>
      <c r="D32" s="4" t="inlineStr">
        <is>
          <t xml:space="preserve"> </t>
        </is>
      </c>
      <c r="E32" s="5" t="n">
        <v>8792</v>
      </c>
      <c r="F32" s="4" t="inlineStr">
        <is>
          <t xml:space="preserve"> </t>
        </is>
      </c>
    </row>
    <row r="33">
      <c r="A33" s="4" t="inlineStr">
        <is>
          <t>Ending balance at Mar. 31, 2022</t>
        </is>
      </c>
      <c r="B33" s="5" t="n">
        <v>565685</v>
      </c>
      <c r="C33" s="5" t="n">
        <v>2439</v>
      </c>
      <c r="D33" s="5" t="n">
        <v>1097863</v>
      </c>
      <c r="E33" s="5" t="n">
        <v>-532372</v>
      </c>
      <c r="F33" s="5" t="n">
        <v>-2245</v>
      </c>
    </row>
    <row r="34">
      <c r="A34" s="4" t="inlineStr">
        <is>
          <t>Beginning balance at Dec. 31, 2021</t>
        </is>
      </c>
      <c r="B34" s="5" t="n">
        <v>547017</v>
      </c>
      <c r="C34" s="5" t="n">
        <v>2420</v>
      </c>
      <c r="D34" s="5" t="n">
        <v>1094020</v>
      </c>
      <c r="E34" s="5" t="n">
        <v>-541164</v>
      </c>
      <c r="F34" s="5" t="n">
        <v>-825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181984</v>
      </c>
      <c r="C36" s="4" t="inlineStr">
        <is>
          <t xml:space="preserve"> </t>
        </is>
      </c>
      <c r="D36" s="4" t="inlineStr">
        <is>
          <t xml:space="preserve"> </t>
        </is>
      </c>
      <c r="E36" s="4" t="inlineStr">
        <is>
          <t xml:space="preserve"> </t>
        </is>
      </c>
      <c r="F36" s="4" t="inlineStr">
        <is>
          <t xml:space="preserve"> </t>
        </is>
      </c>
    </row>
    <row r="37">
      <c r="A37" s="4" t="inlineStr">
        <is>
          <t>Ending balance at Sep. 30, 2022</t>
        </is>
      </c>
      <c r="B37" s="5" t="n">
        <v>762926</v>
      </c>
      <c r="C37" s="5" t="n">
        <v>2455</v>
      </c>
      <c r="D37" s="5" t="n">
        <v>1113380</v>
      </c>
      <c r="E37" s="5" t="n">
        <v>-359180</v>
      </c>
      <c r="F37" s="5" t="n">
        <v>6271</v>
      </c>
    </row>
    <row r="38">
      <c r="A38" s="4" t="inlineStr">
        <is>
          <t>Beginning balance at Mar. 31, 2022</t>
        </is>
      </c>
      <c r="B38" s="5" t="n">
        <v>565685</v>
      </c>
      <c r="C38" s="5" t="n">
        <v>2439</v>
      </c>
      <c r="D38" s="5" t="n">
        <v>1097863</v>
      </c>
      <c r="E38" s="5" t="n">
        <v>-532372</v>
      </c>
      <c r="F38" s="5" t="n">
        <v>-224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t>
        </is>
      </c>
      <c r="B40" s="5" t="n">
        <v>7547</v>
      </c>
      <c r="C40" s="5" t="n">
        <v>7</v>
      </c>
      <c r="D40" s="5" t="n">
        <v>7540</v>
      </c>
      <c r="E40" s="4" t="inlineStr">
        <is>
          <t xml:space="preserve"> </t>
        </is>
      </c>
      <c r="F40" s="4" t="inlineStr">
        <is>
          <t xml:space="preserve"> </t>
        </is>
      </c>
    </row>
    <row r="41">
      <c r="A41" s="4" t="inlineStr">
        <is>
          <t>Shares repurchased and retired related to stock-based compensation</t>
        </is>
      </c>
      <c r="B41" s="5" t="n">
        <v>-401</v>
      </c>
      <c r="C41" s="5" t="n">
        <v>-4</v>
      </c>
      <c r="D41" s="5" t="n">
        <v>-397</v>
      </c>
      <c r="E41" s="4" t="inlineStr">
        <is>
          <t xml:space="preserve"> </t>
        </is>
      </c>
      <c r="F41" s="4" t="inlineStr">
        <is>
          <t xml:space="preserve"> </t>
        </is>
      </c>
    </row>
    <row r="42">
      <c r="A42" s="4" t="inlineStr">
        <is>
          <t>Other comprehensive income (loss)</t>
        </is>
      </c>
      <c r="B42" s="5" t="n">
        <v>2794</v>
      </c>
      <c r="C42" s="4" t="inlineStr">
        <is>
          <t xml:space="preserve"> </t>
        </is>
      </c>
      <c r="D42" s="4" t="inlineStr">
        <is>
          <t xml:space="preserve"> </t>
        </is>
      </c>
      <c r="E42" s="4" t="inlineStr">
        <is>
          <t xml:space="preserve"> </t>
        </is>
      </c>
      <c r="F42" s="5" t="n">
        <v>2794</v>
      </c>
    </row>
    <row r="43">
      <c r="A43" s="4" t="inlineStr">
        <is>
          <t>Net income</t>
        </is>
      </c>
      <c r="B43" s="5" t="n">
        <v>68458</v>
      </c>
      <c r="C43" s="4" t="inlineStr">
        <is>
          <t xml:space="preserve"> </t>
        </is>
      </c>
      <c r="D43" s="4" t="inlineStr">
        <is>
          <t xml:space="preserve"> </t>
        </is>
      </c>
      <c r="E43" s="5" t="n">
        <v>68458</v>
      </c>
      <c r="F43" s="4" t="inlineStr">
        <is>
          <t xml:space="preserve"> </t>
        </is>
      </c>
    </row>
    <row r="44">
      <c r="A44" s="4" t="inlineStr">
        <is>
          <t>Ending balance at Jun. 30, 2022</t>
        </is>
      </c>
      <c r="B44" s="5" t="n">
        <v>644083</v>
      </c>
      <c r="C44" s="5" t="n">
        <v>2442</v>
      </c>
      <c r="D44" s="5" t="n">
        <v>1105006</v>
      </c>
      <c r="E44" s="5" t="n">
        <v>-463914</v>
      </c>
      <c r="F44" s="5" t="n">
        <v>54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based compensation</t>
        </is>
      </c>
      <c r="B46" s="5" t="n">
        <v>7119</v>
      </c>
      <c r="C46" s="5" t="n">
        <v>8</v>
      </c>
      <c r="D46" s="5" t="n">
        <v>7111</v>
      </c>
      <c r="E46" s="4" t="inlineStr">
        <is>
          <t xml:space="preserve"> </t>
        </is>
      </c>
      <c r="F46" s="4" t="inlineStr">
        <is>
          <t xml:space="preserve"> </t>
        </is>
      </c>
    </row>
    <row r="47">
      <c r="A47" s="4" t="inlineStr">
        <is>
          <t>Shares repurchased and retired related to stock-based compensation</t>
        </is>
      </c>
      <c r="B47" s="5" t="n">
        <v>-2939</v>
      </c>
      <c r="C47" s="4" t="inlineStr">
        <is>
          <t xml:space="preserve"> </t>
        </is>
      </c>
      <c r="D47" s="5" t="n">
        <v>-2939</v>
      </c>
      <c r="E47" s="4" t="inlineStr">
        <is>
          <t xml:space="preserve"> </t>
        </is>
      </c>
      <c r="F47" s="4" t="inlineStr">
        <is>
          <t xml:space="preserve"> </t>
        </is>
      </c>
    </row>
    <row r="48">
      <c r="A48" s="4" t="inlineStr">
        <is>
          <t>Equity issued in connection with Alamo Acquisition</t>
        </is>
      </c>
      <c r="B48" s="5" t="n">
        <v>4207</v>
      </c>
      <c r="C48" s="5" t="n">
        <v>5</v>
      </c>
      <c r="D48" s="5" t="n">
        <v>4202</v>
      </c>
      <c r="E48" s="4" t="inlineStr">
        <is>
          <t xml:space="preserve"> </t>
        </is>
      </c>
      <c r="F48" s="4" t="inlineStr">
        <is>
          <t xml:space="preserve"> </t>
        </is>
      </c>
    </row>
    <row r="49">
      <c r="A49" s="4" t="inlineStr">
        <is>
          <t>Other comprehensive income (loss)</t>
        </is>
      </c>
      <c r="B49" s="5" t="n">
        <v>5722</v>
      </c>
      <c r="C49" s="4" t="inlineStr">
        <is>
          <t xml:space="preserve"> </t>
        </is>
      </c>
      <c r="D49" s="4" t="inlineStr">
        <is>
          <t xml:space="preserve"> </t>
        </is>
      </c>
      <c r="E49" s="4" t="inlineStr">
        <is>
          <t xml:space="preserve"> </t>
        </is>
      </c>
      <c r="F49" s="5" t="n">
        <v>5722</v>
      </c>
    </row>
    <row r="50">
      <c r="A50" s="4" t="inlineStr">
        <is>
          <t>Net income</t>
        </is>
      </c>
      <c r="B50" s="5" t="n">
        <v>104734</v>
      </c>
      <c r="C50" s="4" t="inlineStr">
        <is>
          <t xml:space="preserve"> </t>
        </is>
      </c>
      <c r="D50" s="4" t="inlineStr">
        <is>
          <t xml:space="preserve"> </t>
        </is>
      </c>
      <c r="E50" s="5" t="n">
        <v>104734</v>
      </c>
      <c r="F50" s="4" t="inlineStr">
        <is>
          <t xml:space="preserve"> </t>
        </is>
      </c>
    </row>
    <row r="51">
      <c r="A51" s="4" t="inlineStr">
        <is>
          <t>Ending balance at Sep. 30, 2022</t>
        </is>
      </c>
      <c r="B51" s="6" t="n">
        <v>762926</v>
      </c>
      <c r="C51" s="6" t="n">
        <v>2455</v>
      </c>
      <c r="D51" s="6" t="n">
        <v>1113380</v>
      </c>
      <c r="E51" s="6" t="n">
        <v>-359180</v>
      </c>
      <c r="F51" s="6" t="n">
        <v>62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and Goodwill by Segment (Details) - USD ($) $ in Thousand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6" t="n">
        <v>1802324</v>
      </c>
      <c r="C3" s="6" t="n">
        <v>1457581</v>
      </c>
    </row>
    <row r="4">
      <c r="A4" s="4" t="inlineStr">
        <is>
          <t>Goodwill</t>
        </is>
      </c>
      <c r="B4" s="5" t="n">
        <v>192780</v>
      </c>
      <c r="C4" s="5" t="n">
        <v>192780</v>
      </c>
    </row>
    <row r="5">
      <c r="A5" s="4" t="inlineStr">
        <is>
          <t>Operating Segments | Completion Service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5" t="n">
        <v>1409518</v>
      </c>
      <c r="C7" s="5" t="n">
        <v>1201265</v>
      </c>
    </row>
    <row r="8">
      <c r="A8" s="4" t="inlineStr">
        <is>
          <t>Goodwill</t>
        </is>
      </c>
      <c r="B8" s="5" t="n">
        <v>192780</v>
      </c>
      <c r="C8" s="5" t="n">
        <v>192780</v>
      </c>
    </row>
    <row r="9">
      <c r="A9" s="4" t="inlineStr">
        <is>
          <t>Operating Segments | WC&amp;I</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Assets</t>
        </is>
      </c>
      <c r="B11" s="5" t="n">
        <v>37642</v>
      </c>
      <c r="C11" s="5" t="n">
        <v>60195</v>
      </c>
    </row>
    <row r="12">
      <c r="A12" s="4" t="inlineStr">
        <is>
          <t>Goodwill</t>
        </is>
      </c>
      <c r="B12" s="5" t="n">
        <v>0</v>
      </c>
      <c r="C12" s="5" t="n">
        <v>0</v>
      </c>
    </row>
    <row r="13">
      <c r="A13" s="4" t="inlineStr">
        <is>
          <t>Corporate and Oth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355164</v>
      </c>
      <c r="C15" s="5" t="n">
        <v>196121</v>
      </c>
    </row>
    <row r="16">
      <c r="A16" s="4" t="inlineStr">
        <is>
          <t>Goodwill</t>
        </is>
      </c>
      <c r="B16" s="6" t="n">
        <v>0</v>
      </c>
      <c r="C1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 in Millions</t>
        </is>
      </c>
      <c r="B1" s="2" t="inlineStr">
        <is>
          <t>Oct. 19, 2022 USD ($)</t>
        </is>
      </c>
    </row>
    <row r="2">
      <c r="A2" s="4" t="inlineStr">
        <is>
          <t>Subsequent Event</t>
        </is>
      </c>
      <c r="B2" s="4" t="inlineStr">
        <is>
          <t xml:space="preserve"> </t>
        </is>
      </c>
    </row>
    <row r="3">
      <c r="A3" s="3" t="inlineStr">
        <is>
          <t>Subsequent Event [Line Items]</t>
        </is>
      </c>
      <c r="B3" s="4" t="inlineStr">
        <is>
          <t xml:space="preserve"> </t>
        </is>
      </c>
    </row>
    <row r="4">
      <c r="A4" s="4" t="inlineStr">
        <is>
          <t>Stock repurchase program, authorized amount (up to)</t>
        </is>
      </c>
      <c r="B4" s="6" t="n">
        <v>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81984</v>
      </c>
      <c r="C4" s="6" t="n">
        <v>-13027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70499</v>
      </c>
      <c r="C6" s="5" t="n">
        <v>131400</v>
      </c>
    </row>
    <row r="7">
      <c r="A7" s="4" t="inlineStr">
        <is>
          <t>Amortization of deferred financing fees</t>
        </is>
      </c>
      <c r="B7" s="5" t="n">
        <v>1634</v>
      </c>
      <c r="C7" s="5" t="n">
        <v>1528</v>
      </c>
    </row>
    <row r="8">
      <c r="A8" s="4" t="inlineStr">
        <is>
          <t>Gain on disposal of assets</t>
        </is>
      </c>
      <c r="B8" s="5" t="n">
        <v>-12160</v>
      </c>
      <c r="C8" s="5" t="n">
        <v>-7742</v>
      </c>
    </row>
    <row r="9">
      <c r="A9" s="4" t="inlineStr">
        <is>
          <t>Unrealized gain on derivative recognized in other comprehensive loss</t>
        </is>
      </c>
      <c r="B9" s="5" t="n">
        <v>0</v>
      </c>
      <c r="C9" s="5" t="n">
        <v>785</v>
      </c>
    </row>
    <row r="10">
      <c r="A10" s="4" t="inlineStr">
        <is>
          <t>(Gain) loss on financial instrument and derivatives, net</t>
        </is>
      </c>
      <c r="B10" s="5" t="n">
        <v>-6299</v>
      </c>
      <c r="C10" s="5" t="n">
        <v>4142</v>
      </c>
    </row>
    <row r="11">
      <c r="A11" s="4" t="inlineStr">
        <is>
          <t>Stock-based compensation</t>
        </is>
      </c>
      <c r="B11" s="5" t="n">
        <v>24862</v>
      </c>
      <c r="C11" s="5" t="n">
        <v>17442</v>
      </c>
    </row>
    <row r="12">
      <c r="A12" s="4" t="inlineStr">
        <is>
          <t>Gain on insurance proceeds recognized in other income</t>
        </is>
      </c>
      <c r="B12" s="5" t="n">
        <v>-11044</v>
      </c>
      <c r="C12" s="5" t="n">
        <v>-10409</v>
      </c>
    </row>
    <row r="13">
      <c r="A13" s="3" t="inlineStr">
        <is>
          <t>Changes in operating assets and liabilities:</t>
        </is>
      </c>
      <c r="B13" s="4" t="inlineStr">
        <is>
          <t xml:space="preserve"> </t>
        </is>
      </c>
      <c r="C13" s="4" t="inlineStr">
        <is>
          <t xml:space="preserve"> </t>
        </is>
      </c>
    </row>
    <row r="14">
      <c r="A14" s="4" t="inlineStr">
        <is>
          <t>Increase in trade and other accounts receivable, net</t>
        </is>
      </c>
      <c r="B14" s="5" t="n">
        <v>-177955</v>
      </c>
      <c r="C14" s="5" t="n">
        <v>-92184</v>
      </c>
    </row>
    <row r="15">
      <c r="A15" s="4" t="inlineStr">
        <is>
          <t>Increase in inventories</t>
        </is>
      </c>
      <c r="B15" s="5" t="n">
        <v>-26523</v>
      </c>
      <c r="C15" s="5" t="n">
        <v>-9046</v>
      </c>
    </row>
    <row r="16">
      <c r="A16" s="4" t="inlineStr">
        <is>
          <t>Decrease (increase) in prepaid and other current assets</t>
        </is>
      </c>
      <c r="B16" s="5" t="n">
        <v>27625</v>
      </c>
      <c r="C16" s="5" t="n">
        <v>-10138</v>
      </c>
    </row>
    <row r="17">
      <c r="A17" s="4" t="inlineStr">
        <is>
          <t>Decrease in other assets</t>
        </is>
      </c>
      <c r="B17" s="5" t="n">
        <v>8945</v>
      </c>
      <c r="C17" s="5" t="n">
        <v>14203</v>
      </c>
    </row>
    <row r="18">
      <c r="A18" s="4" t="inlineStr">
        <is>
          <t>Increase in accounts payable</t>
        </is>
      </c>
      <c r="B18" s="5" t="n">
        <v>77964</v>
      </c>
      <c r="C18" s="5" t="n">
        <v>59072</v>
      </c>
    </row>
    <row r="19">
      <c r="A19" s="4" t="inlineStr">
        <is>
          <t>Increase in accrued expenses</t>
        </is>
      </c>
      <c r="B19" s="5" t="n">
        <v>76600</v>
      </c>
      <c r="C19" s="5" t="n">
        <v>42951</v>
      </c>
    </row>
    <row r="20">
      <c r="A20" s="4" t="inlineStr">
        <is>
          <t>Decrease in customer contract liabilities</t>
        </is>
      </c>
      <c r="B20" s="5" t="n">
        <v>-192</v>
      </c>
      <c r="C20" s="5" t="n">
        <v>-3468</v>
      </c>
    </row>
    <row r="21">
      <c r="A21" s="4" t="inlineStr">
        <is>
          <t>Decrease in other liabilities</t>
        </is>
      </c>
      <c r="B21" s="5" t="n">
        <v>-25619</v>
      </c>
      <c r="C21" s="5" t="n">
        <v>-27579</v>
      </c>
    </row>
    <row r="22">
      <c r="A22" s="4" t="inlineStr">
        <is>
          <t>Net cash provided by (used in) operating activities</t>
        </is>
      </c>
      <c r="B22" s="5" t="n">
        <v>310321</v>
      </c>
      <c r="C22" s="5" t="n">
        <v>-19320</v>
      </c>
    </row>
    <row r="23">
      <c r="A23" s="3" t="inlineStr">
        <is>
          <t>Cash flows from investing activities:</t>
        </is>
      </c>
      <c r="B23" s="4" t="inlineStr">
        <is>
          <t xml:space="preserve"> </t>
        </is>
      </c>
      <c r="C23" s="4" t="inlineStr">
        <is>
          <t xml:space="preserve"> </t>
        </is>
      </c>
    </row>
    <row r="24">
      <c r="A24" s="4" t="inlineStr">
        <is>
          <t>Purchase of property and equipment</t>
        </is>
      </c>
      <c r="B24" s="5" t="n">
        <v>-136770</v>
      </c>
      <c r="C24" s="5" t="n">
        <v>-132057</v>
      </c>
    </row>
    <row r="25">
      <c r="A25" s="4" t="inlineStr">
        <is>
          <t>Advances of deposit on equipment</t>
        </is>
      </c>
      <c r="B25" s="5" t="n">
        <v>-5884</v>
      </c>
      <c r="C25" s="5" t="n">
        <v>-543</v>
      </c>
    </row>
    <row r="26">
      <c r="A26" s="4" t="inlineStr">
        <is>
          <t>Implementation of software</t>
        </is>
      </c>
      <c r="B26" s="5" t="n">
        <v>-2986</v>
      </c>
      <c r="C26" s="5" t="n">
        <v>-2532</v>
      </c>
    </row>
    <row r="27">
      <c r="A27" s="4" t="inlineStr">
        <is>
          <t>Proceeds from disposal of assets</t>
        </is>
      </c>
      <c r="B27" s="5" t="n">
        <v>36098</v>
      </c>
      <c r="C27" s="5" t="n">
        <v>24470</v>
      </c>
    </row>
    <row r="28">
      <c r="A28" s="4" t="inlineStr">
        <is>
          <t>Assets and business acquisition</t>
        </is>
      </c>
      <c r="B28" s="5" t="n">
        <v>-26694</v>
      </c>
      <c r="C28" s="5" t="n">
        <v>-95082</v>
      </c>
    </row>
    <row r="29">
      <c r="A29" s="4" t="inlineStr">
        <is>
          <t>Payment of consideration liability</t>
        </is>
      </c>
      <c r="B29" s="5" t="n">
        <v>0</v>
      </c>
      <c r="C29" s="5" t="n">
        <v>-6671</v>
      </c>
    </row>
    <row r="30">
      <c r="A30" s="4" t="inlineStr">
        <is>
          <t>Proceeds from settlement of WSS Notes and make-whole derivative</t>
        </is>
      </c>
      <c r="B30" s="5" t="n">
        <v>0</v>
      </c>
      <c r="C30" s="5" t="n">
        <v>34350</v>
      </c>
    </row>
    <row r="31">
      <c r="A31" s="4" t="inlineStr">
        <is>
          <t>Proceeds from insurance recoveries</t>
        </is>
      </c>
      <c r="B31" s="5" t="n">
        <v>845</v>
      </c>
      <c r="C31" s="5" t="n">
        <v>22947</v>
      </c>
    </row>
    <row r="32">
      <c r="A32" s="4" t="inlineStr">
        <is>
          <t>Net cash used in investing activities</t>
        </is>
      </c>
      <c r="B32" s="5" t="n">
        <v>-135391</v>
      </c>
      <c r="C32" s="5" t="n">
        <v>-155118</v>
      </c>
    </row>
    <row r="33">
      <c r="A33" s="3" t="inlineStr">
        <is>
          <t>Cash flows from financing activities:</t>
        </is>
      </c>
      <c r="B33" s="4" t="inlineStr">
        <is>
          <t xml:space="preserve"> </t>
        </is>
      </c>
      <c r="C33" s="4" t="inlineStr">
        <is>
          <t xml:space="preserve"> </t>
        </is>
      </c>
    </row>
    <row r="34">
      <c r="A34" s="4" t="inlineStr">
        <is>
          <t>Proceeds from asset-based revolver and equipment loan</t>
        </is>
      </c>
      <c r="B34" s="5" t="n">
        <v>0</v>
      </c>
      <c r="C34" s="5" t="n">
        <v>39428</v>
      </c>
    </row>
    <row r="35">
      <c r="A35" s="4" t="inlineStr">
        <is>
          <t>Payments on the term loan facility and asset based revolver</t>
        </is>
      </c>
      <c r="B35" s="5" t="n">
        <v>-10977</v>
      </c>
      <c r="C35" s="5" t="n">
        <v>-2625</v>
      </c>
    </row>
    <row r="36">
      <c r="A36" s="4" t="inlineStr">
        <is>
          <t>Payments on finance leases</t>
        </is>
      </c>
      <c r="B36" s="5" t="n">
        <v>-10056</v>
      </c>
      <c r="C36" s="5" t="n">
        <v>-1146</v>
      </c>
    </row>
    <row r="37">
      <c r="A37" s="4" t="inlineStr">
        <is>
          <t>Payment of debt issuance costs</t>
        </is>
      </c>
      <c r="B37" s="5" t="n">
        <v>-110</v>
      </c>
      <c r="C37" s="5" t="n">
        <v>-251</v>
      </c>
    </row>
    <row r="38">
      <c r="A38" s="4" t="inlineStr">
        <is>
          <t>Payments for financing liabilities</t>
        </is>
      </c>
      <c r="B38" s="5" t="n">
        <v>-5799</v>
      </c>
      <c r="C38" s="5" t="n">
        <v>0</v>
      </c>
    </row>
    <row r="39">
      <c r="A39" s="4" t="inlineStr">
        <is>
          <t>Payments for contingent consideration</t>
        </is>
      </c>
      <c r="B39" s="5" t="n">
        <v>-2473</v>
      </c>
      <c r="C39" s="5" t="n">
        <v>0</v>
      </c>
    </row>
    <row r="40">
      <c r="A40" s="4" t="inlineStr">
        <is>
          <t>Shares repurchased and retired related to stock-based compensation</t>
        </is>
      </c>
      <c r="B40" s="5" t="n">
        <v>-7293</v>
      </c>
      <c r="C40" s="5" t="n">
        <v>-1866</v>
      </c>
    </row>
    <row r="41">
      <c r="A41" s="4" t="inlineStr">
        <is>
          <t>Net cash provided (used) in financing activities</t>
        </is>
      </c>
      <c r="B41" s="5" t="n">
        <v>-36708</v>
      </c>
      <c r="C41" s="5" t="n">
        <v>33540</v>
      </c>
    </row>
    <row r="42">
      <c r="A42" s="4" t="inlineStr">
        <is>
          <t>Non-cash effect of foreign translation adjustments</t>
        </is>
      </c>
      <c r="B42" s="5" t="n">
        <v>1290</v>
      </c>
      <c r="C42" s="5" t="n">
        <v>433</v>
      </c>
    </row>
    <row r="43">
      <c r="A43" s="4" t="inlineStr">
        <is>
          <t>Net increase (decrease) in cash, cash equivalents</t>
        </is>
      </c>
      <c r="B43" s="5" t="n">
        <v>139512</v>
      </c>
      <c r="C43" s="5" t="n">
        <v>-140465</v>
      </c>
    </row>
    <row r="44">
      <c r="A44" s="4" t="inlineStr">
        <is>
          <t>Cash and cash equivalents, beginning</t>
        </is>
      </c>
      <c r="B44" s="5" t="n">
        <v>110695</v>
      </c>
      <c r="C44" s="5" t="n">
        <v>275990</v>
      </c>
    </row>
    <row r="45">
      <c r="A45" s="4" t="inlineStr">
        <is>
          <t>Cash and cash equivalents, ending</t>
        </is>
      </c>
      <c r="B45" s="5" t="n">
        <v>250207</v>
      </c>
      <c r="C45" s="5" t="n">
        <v>135525</v>
      </c>
    </row>
    <row r="46">
      <c r="A46" s="3" t="inlineStr">
        <is>
          <t>Supplemental disclosure of cash flow information:</t>
        </is>
      </c>
      <c r="B46" s="4" t="inlineStr">
        <is>
          <t xml:space="preserve"> </t>
        </is>
      </c>
      <c r="C46" s="4" t="inlineStr">
        <is>
          <t xml:space="preserve"> </t>
        </is>
      </c>
    </row>
    <row r="47">
      <c r="A47" s="4" t="inlineStr">
        <is>
          <t>Interest expense, net</t>
        </is>
      </c>
      <c r="B47" s="5" t="n">
        <v>19434</v>
      </c>
      <c r="C47" s="5" t="n">
        <v>16469</v>
      </c>
    </row>
    <row r="48">
      <c r="A48" s="4" t="inlineStr">
        <is>
          <t>Income taxes</t>
        </is>
      </c>
      <c r="B48" s="5" t="n">
        <v>1260</v>
      </c>
      <c r="C48" s="5" t="n">
        <v>0</v>
      </c>
    </row>
    <row r="49">
      <c r="A49" s="3" t="inlineStr">
        <is>
          <t>Non-cash investing and financing activities:</t>
        </is>
      </c>
      <c r="B49" s="4" t="inlineStr">
        <is>
          <t xml:space="preserve"> </t>
        </is>
      </c>
      <c r="C49" s="4" t="inlineStr">
        <is>
          <t xml:space="preserve"> </t>
        </is>
      </c>
    </row>
    <row r="50">
      <c r="A50" s="4" t="inlineStr">
        <is>
          <t>Change in accrued capital expenditures</t>
        </is>
      </c>
      <c r="B50" s="5" t="n">
        <v>-19404</v>
      </c>
      <c r="C50" s="5" t="n">
        <v>-19763</v>
      </c>
    </row>
    <row r="51">
      <c r="A51" s="4" t="inlineStr">
        <is>
          <t>Non-cash additions to finance right-of-use assets</t>
        </is>
      </c>
      <c r="B51" s="5" t="n">
        <v>7115</v>
      </c>
      <c r="C51" s="5" t="n">
        <v>35813</v>
      </c>
    </row>
    <row r="52">
      <c r="A52" s="4" t="inlineStr">
        <is>
          <t>Non-cash additions to finance lease liabilities, including current maturities</t>
        </is>
      </c>
      <c r="B52" s="5" t="n">
        <v>-6874</v>
      </c>
      <c r="C52" s="5" t="n">
        <v>-35813</v>
      </c>
    </row>
    <row r="53">
      <c r="A53" s="4" t="inlineStr">
        <is>
          <t>Non-cash additions to operating right-of-use assets</t>
        </is>
      </c>
      <c r="B53" s="5" t="n">
        <v>5100</v>
      </c>
      <c r="C53" s="5" t="n">
        <v>3352</v>
      </c>
    </row>
    <row r="54">
      <c r="A54" s="4" t="inlineStr">
        <is>
          <t>Non-cash additions to operating lease liabilities, including current maturities</t>
        </is>
      </c>
      <c r="B54" s="5" t="n">
        <v>-5016</v>
      </c>
      <c r="C54" s="5" t="n">
        <v>-512</v>
      </c>
    </row>
    <row r="55">
      <c r="A55" s="4" t="inlineStr">
        <is>
          <t>500,000 shares of NexTier common stock issued for asset acquisition</t>
        </is>
      </c>
      <c r="B55" s="5" t="n">
        <v>-4207</v>
      </c>
      <c r="C55" s="5" t="n">
        <v>0</v>
      </c>
    </row>
    <row r="56">
      <c r="A56" s="4" t="inlineStr">
        <is>
          <t>26,000,000 shares of NexTier common stock issued in exchange for Alamo ownership</t>
        </is>
      </c>
      <c r="B56" s="5" t="n">
        <v>0</v>
      </c>
      <c r="C56" s="5" t="n">
        <v>-82323</v>
      </c>
    </row>
    <row r="57">
      <c r="A57" s="4" t="inlineStr">
        <is>
          <t>Total contingent consideration</t>
        </is>
      </c>
      <c r="B57" s="5" t="n">
        <v>0</v>
      </c>
      <c r="C57" s="5" t="n">
        <v>-45944</v>
      </c>
    </row>
    <row r="58">
      <c r="A58" s="4" t="inlineStr">
        <is>
          <t>Non contingent consideration</t>
        </is>
      </c>
      <c r="B58" s="6" t="n">
        <v>0</v>
      </c>
      <c r="C58" s="6" t="n">
        <v>-7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Condensed Consolidated Statements of Cash Flows (Parenthetical) - shares</t>
        </is>
      </c>
      <c r="D1" s="2" t="inlineStr">
        <is>
          <t>9 Months Ended</t>
        </is>
      </c>
    </row>
    <row r="2">
      <c r="B2" s="2" t="inlineStr">
        <is>
          <t>Aug. 03, 2022</t>
        </is>
      </c>
      <c r="C2" s="2" t="inlineStr">
        <is>
          <t>Aug. 31, 2021</t>
        </is>
      </c>
      <c r="D2" s="2" t="inlineStr">
        <is>
          <t>Sep. 30, 2022</t>
        </is>
      </c>
    </row>
    <row r="3">
      <c r="A3" s="4" t="inlineStr">
        <is>
          <t>Alamo</t>
        </is>
      </c>
      <c r="B3" s="4" t="inlineStr">
        <is>
          <t xml:space="preserve"> </t>
        </is>
      </c>
      <c r="C3" s="4" t="inlineStr">
        <is>
          <t xml:space="preserve"> </t>
        </is>
      </c>
      <c r="D3" s="4" t="inlineStr">
        <is>
          <t xml:space="preserve"> </t>
        </is>
      </c>
    </row>
    <row r="4">
      <c r="A4" s="4" t="inlineStr">
        <is>
          <t>Equity interest issued (in shares)</t>
        </is>
      </c>
      <c r="B4" s="4" t="inlineStr">
        <is>
          <t xml:space="preserve"> </t>
        </is>
      </c>
      <c r="C4" s="5" t="n">
        <v>26000000</v>
      </c>
      <c r="D4" s="5" t="n">
        <v>26000000</v>
      </c>
    </row>
    <row r="5">
      <c r="A5" s="4" t="inlineStr">
        <is>
          <t>Continental Intermodal Group LP</t>
        </is>
      </c>
      <c r="B5" s="4" t="inlineStr">
        <is>
          <t xml:space="preserve"> </t>
        </is>
      </c>
      <c r="C5" s="4" t="inlineStr">
        <is>
          <t xml:space="preserve"> </t>
        </is>
      </c>
      <c r="D5" s="4" t="inlineStr">
        <is>
          <t xml:space="preserve"> </t>
        </is>
      </c>
    </row>
    <row r="6">
      <c r="A6" s="4" t="inlineStr">
        <is>
          <t>Equity issued in connection with Alamo Acquisition</t>
        </is>
      </c>
      <c r="B6" s="5" t="n">
        <v>500000</v>
      </c>
      <c r="C6" s="4" t="inlineStr">
        <is>
          <t xml:space="preserve"> </t>
        </is>
      </c>
      <c r="D6" s="5" t="n">
        <v>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The accompanying unaudited condensed consolidat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Annual Report on Form 10-K for the year ended December 31, 2021, filed with the SEC on February 23, 2022. The Company’s accounting policies are in accordance with GAAP. The preparation of financial statements in conformity with these accounting principles requires the Company to make estimates and assumptions that affect (i) the reported amounts of assets and liabilities and disclosure of contingent assets and liabilities at the date of the financial statements and (ii) the reported amounts of revenue and expenses during the reporting period. Ultimate results could differ from the Company’s estimates. Significant items subject to such estimates and assumptions include the useful lives of property and equipment and intangible assets; inventory reserves; acquisition accounting; contingent liabilities; and the valuation of property and equipment, intangible assets, equity issued as consideration in an acquisition, income taxes, stock-based incentive plan awards and derivatives. Management believes the unaudited condensed consolidated financial statements included herein contain all adjustments necessary to present fairly the Company's financial position as of September 30, 2022 and the results of its operations and cash flows for the three and nine months ended September 30, 2022 and 2021. Such adjustments are of a normal recurring nature. All intercompany transactions and balances have been eliminated. On August 31, 2021, the Company completed its acquisition (the “Alamo Acquisition”) of Alamo. Merger and integration related costs were recognized separately from the acquisition of assets and assumptions of liabilities in the Alamo Acquisition. Merger costs consist of legal and professional fees and pre-merger notification fees. Integration costs consist of expenses incurred to integrate Alamo’s operations, aligning accounting processes and procedures, integrating its enterprise resource planning system with those of the Company, and any earnout payments. All of these costs are recorded within merger and integration costs on the Company’s Condensed Consolidated Statements of Operations and Comprehensive Income (Loss). For additional detailed information regarding the Alamo Acquisition, see Note (3) Acquisitions . The consolidated financial statements prior to August 31, 2021 reflect only the historical results of the Company prior to the completion of the Alamo Acquisition. The financial statements have been prepared using the acquisition method of accounting under existing GAAP, which requires that one of the two companies in the Alamo Acquisition be designated as the acquirer for accounting purposes. The Company and Alamo determined that the Company was the accounting acquirer. Accordingly, consideration given by the Company to complete the Alamo Acquisition was allocated to the underlying tangible and intangible assets and liabilities acquired based on their estimated fair values as of the date of completion of the Alamo Acquisition, with any excess purchase price allocated to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06:02Z</dcterms:created>
  <dcterms:modified xmlns:dcterms="http://purl.org/dc/terms/" xmlns:xsi="http://www.w3.org/2001/XMLSchema-instance" xsi:type="dcterms:W3CDTF">2022-10-26T20:06:02Z</dcterms:modified>
</cp:coreProperties>
</file>